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ADOPTED ACCOUNTING STA" sheetId="7" r:id="rId7"/>
    <s:sheet name="INVENTORIES" sheetId="8" r:id="rId8"/>
    <s:sheet name="INTANGIBLE ASSETS AND DEFERRED " sheetId="9" r:id="rId9"/>
    <s:sheet name="STOCK OPTIONS AND RESTRICTED ST" sheetId="10" r:id="rId10"/>
    <s:sheet name="INCOME TAXES" sheetId="11" r:id="rId11"/>
    <s:sheet name="SEGMENT INFORMATION" sheetId="12" r:id="rId12"/>
    <s:sheet name="FAIR VALUE OF FINANCIAL INSTRUM" sheetId="13" r:id="rId13"/>
    <s:sheet name="FINANCING ARRANGEMENT FINANCING" sheetId="14" r:id="rId14"/>
    <s:sheet name="CONTINGENCIES" sheetId="15" r:id="rId15"/>
    <s:sheet name="SALE LEASEBACK TRANSACTION (Not" sheetId="16" r:id="rId16"/>
    <s:sheet name="BUSINESS INTERRUPTION INSURANCE" sheetId="17" r:id="rId17"/>
    <s:sheet name="BASIS OF PRESENTATION (Policies" sheetId="18" r:id="rId18"/>
    <s:sheet name="INVENTORIES (Tables)" sheetId="19" r:id="rId19"/>
    <s:sheet name="SEGMENT INFORMATION (Tables)" sheetId="20" r:id="rId20"/>
    <s:sheet name="BASIS OF PRESENTATION RECLASSIF" sheetId="21" r:id="rId21"/>
    <s:sheet name="INVENTORIES (Details)" sheetId="22" r:id="rId22"/>
    <s:sheet name="INTANGIBLE ASSETS AND DEFERRE23" sheetId="23" r:id="rId23"/>
    <s:sheet name="STOCK OPTIONS AND RESTRICTED 24" sheetId="24" r:id="rId24"/>
    <s:sheet name="INCOME TAXES Income Taxes (Deta" sheetId="25" r:id="rId25"/>
    <s:sheet name="SEGMENT INFORMATION (Details)" sheetId="26" r:id="rId26"/>
    <s:sheet name="FAIR VALUE OF FINANCIAL INSTR27" sheetId="27" r:id="rId27"/>
    <s:sheet name="FAIR VALUE OF FINANCIAL INSTR28" sheetId="28" r:id="rId28"/>
    <s:sheet name="ACQUISITION (Narrative) (Detail" sheetId="29" r:id="rId29"/>
    <s:sheet name="FINANCING ARRANGEMENT (Details)" sheetId="30" r:id="rId30"/>
    <s:sheet name="CONTINGENCIES Commitments and C" sheetId="31" r:id="rId31"/>
    <s:sheet name="SALE LEASEBACK TRANSACTION (Det" sheetId="32" r:id="rId32"/>
    <s:sheet name="BUSINESS INTERRUPTION INSURAN33" sheetId="33" r:id="rId33"/>
  </s:sheets>
  <s:definedNames/>
  <s:calcPr calcId="124519" calcMode="auto" fullCalcOnLoad="1"/>
</s:workbook>
</file>

<file path=xl/sharedStrings.xml><?xml version="1.0" encoding="utf-8"?>
<sst xmlns="http://schemas.openxmlformats.org/spreadsheetml/2006/main" uniqueCount="300">
  <si>
    <t>Document and Entity Information - USD ($)</t>
  </si>
  <si>
    <t>9 Months Ended</t>
  </si>
  <si>
    <t>Sep. 30, 2016</t>
  </si>
  <si>
    <t>Nov. 07, 2016</t>
  </si>
  <si>
    <t>Jun. 30, 2016</t>
  </si>
  <si>
    <t>Document Information [Line Items]</t>
  </si>
  <si>
    <t>Entity Registrant Name</t>
  </si>
  <si>
    <t>Synalloy Corporation</t>
  </si>
  <si>
    <t>Entity Central Index Key</t>
  </si>
  <si>
    <t>Current Fiscal Year End Date</t>
  </si>
  <si>
    <t>--12-31</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 USD ($)</t>
  </si>
  <si>
    <t>Dec. 31, 2015</t>
  </si>
  <si>
    <t>Current assets</t>
  </si>
  <si>
    <t>Cash and cash equivalents</t>
  </si>
  <si>
    <t>Accounts receivable, less allowance for doubtful accounts of $179,000 and $247,000, respectively</t>
  </si>
  <si>
    <t>Inventories</t>
  </si>
  <si>
    <t>Prepaid expenses and other current assets</t>
  </si>
  <si>
    <t>Total current assets</t>
  </si>
  <si>
    <t>Cash value of life insurance</t>
  </si>
  <si>
    <t>Property, plant and equipment, net of accumulated depreciation of $44,306,220 and $50,203,945, respectively</t>
  </si>
  <si>
    <t>Goodwill</t>
  </si>
  <si>
    <t>Intangible assets, net of accumulated amortization of $7,538,915 and $5,711,175</t>
  </si>
  <si>
    <t>Deferred charges, net and other non-current assets</t>
  </si>
  <si>
    <t>Total assets</t>
  </si>
  <si>
    <t>Current liabilities</t>
  </si>
  <si>
    <t>Accounts payable</t>
  </si>
  <si>
    <t>Accrued expenses</t>
  </si>
  <si>
    <t>Current portion of long-term debt</t>
  </si>
  <si>
    <t>Other current liabilities</t>
  </si>
  <si>
    <t>Total current liabilities</t>
  </si>
  <si>
    <t>Long-term debt, less unamortized debt issuance costs of $0 and $135,915, respectively</t>
  </si>
  <si>
    <t>Long-term environmental reserves</t>
  </si>
  <si>
    <t>Deferred income taxes</t>
  </si>
  <si>
    <t>Deferred compensation</t>
  </si>
  <si>
    <t>Long-term portion of deferred gain on sale-leaseback</t>
  </si>
  <si>
    <t>Other long-term liabilities</t>
  </si>
  <si>
    <t>Shareholders' equity</t>
  </si>
  <si>
    <t>Common stock, par value $1 per share - authorized 24,000,000 shares; issued 10,300,000 shares</t>
  </si>
  <si>
    <t>Capital in excess of par value</t>
  </si>
  <si>
    <t>Retained earnings</t>
  </si>
  <si>
    <t>Shareholders' equity before treasury stock</t>
  </si>
  <si>
    <t>Less cost of common stock in treasury: 1,641,639 and 1,663,314 shares, respectively</t>
  </si>
  <si>
    <t>Total shareholders' equity</t>
  </si>
  <si>
    <t>Commitments and contingencies – See Note 10</t>
  </si>
  <si>
    <t xml:space="preserve"> </t>
  </si>
  <si>
    <t>Total liabilities and shareholders' equity</t>
  </si>
  <si>
    <t>Condensed Consolidated Balance Sheets (Parenthetical) -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Intangible asset, net of accumulated amortization</t>
  </si>
  <si>
    <t>Unamortized debt issuance costs</t>
  </si>
  <si>
    <t>Condensed Consolidated Statements of Operations - USD ($)</t>
  </si>
  <si>
    <t>3 Months Ended</t>
  </si>
  <si>
    <t>Oct. 03, 2015</t>
  </si>
  <si>
    <t>Net sales</t>
  </si>
  <si>
    <t>Cost of sales</t>
  </si>
  <si>
    <t>Gross profit</t>
  </si>
  <si>
    <t>Selling, general and administrative expense</t>
  </si>
  <si>
    <t>Acquisition related costs</t>
  </si>
  <si>
    <t>Loss on sale-leaseback</t>
  </si>
  <si>
    <t>Business interruption insurance proceeds</t>
  </si>
  <si>
    <t>Operating (loss) income</t>
  </si>
  <si>
    <t>Other expense (income)</t>
  </si>
  <si>
    <t>Interest expense</t>
  </si>
  <si>
    <t>Change in fair value of interest rate swaps</t>
  </si>
  <si>
    <t>Specialty and Palmer earn-out adjustments</t>
  </si>
  <si>
    <t>Other, net</t>
  </si>
  <si>
    <t>(Loss) income before income taxes</t>
  </si>
  <si>
    <t>(Benefit from) provision for income taxes</t>
  </si>
  <si>
    <t>Net (loss) income from continuing operations</t>
  </si>
  <si>
    <t>Net loss from discontinued operations, net of tax</t>
  </si>
  <si>
    <t>Net (loss) income</t>
  </si>
  <si>
    <t>Net (loss) income per common share from continuing operations, per basic share</t>
  </si>
  <si>
    <t>Net (loss) income per common share from continuing operations, per diluted share</t>
  </si>
  <si>
    <t>Net loss per common share from discontinued operations, per basic share</t>
  </si>
  <si>
    <t>Net loss per common share from discontinued operations, per diluted share</t>
  </si>
  <si>
    <t>Weighted average shares outstanding:</t>
  </si>
  <si>
    <t>Basic (shares)</t>
  </si>
  <si>
    <t>Dilutive effect from stock options and grants (shares)</t>
  </si>
  <si>
    <t>Diluted (shares)</t>
  </si>
  <si>
    <t>Sale-leaseback Transaction [Member]</t>
  </si>
  <si>
    <t>Condensed Consolidated Statements of Cash Flows - USD ($)</t>
  </si>
  <si>
    <t>Operating activities</t>
  </si>
  <si>
    <t>Loss from discontinued operations, net of tax</t>
  </si>
  <si>
    <t>Adjustments to reconcile net (loss) income to net cash (used in) provided by operating activities:</t>
  </si>
  <si>
    <t>Depreciation expense</t>
  </si>
  <si>
    <t>Amortization expense</t>
  </si>
  <si>
    <t>Non-cash interest expense on debt issuance costs</t>
  </si>
  <si>
    <t>Adjustments to allowance for doubtful accounts</t>
  </si>
  <si>
    <t>Adjustments to inventory reserves</t>
  </si>
  <si>
    <t>Loss (gain) on sale of property, plant and equipment</t>
  </si>
  <si>
    <t>Change in cash value of life insurance</t>
  </si>
  <si>
    <t>Change in fair value of interest rate swap</t>
  </si>
  <si>
    <t>Change in environmental reserves</t>
  </si>
  <si>
    <t>Issuance of treasury stock in lieu of cash for director fees</t>
  </si>
  <si>
    <t>Employee stock option and grant compensation</t>
  </si>
  <si>
    <t>Changes in operating assets and liabilities:</t>
  </si>
  <si>
    <t>Accounts receivable</t>
  </si>
  <si>
    <t>Other assets and liabilities, net</t>
  </si>
  <si>
    <t>Accrued income taxes</t>
  </si>
  <si>
    <t>Net cash (used in) provided by continuing operating activities</t>
  </si>
  <si>
    <t>Net cash used in discontinued operating activities</t>
  </si>
  <si>
    <t>Net cash (used in) provided by operating activities</t>
  </si>
  <si>
    <t>Investing activities</t>
  </si>
  <si>
    <t>Purchases of property, plant and equipment</t>
  </si>
  <si>
    <t>Proceeds from sale of property, plant and equipment</t>
  </si>
  <si>
    <t>Proceeds from casualty insurance</t>
  </si>
  <si>
    <t>Proceeds from life insurance policies</t>
  </si>
  <si>
    <t>Net cash provided by (used in) investing activities</t>
  </si>
  <si>
    <t>Financing activities</t>
  </si>
  <si>
    <t>Net borrowings from line of credit</t>
  </si>
  <si>
    <t>Payments on long-term debt</t>
  </si>
  <si>
    <t>Payments of capital lease obligation</t>
  </si>
  <si>
    <t>Settlement of CRI interest rate swap</t>
  </si>
  <si>
    <t>Proceeds from exercised stock options</t>
  </si>
  <si>
    <t>Purchases of treasury stock</t>
  </si>
  <si>
    <t>Net cash (used in) provided by financing activities</t>
  </si>
  <si>
    <t>(Decrease) in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September 30, 2016 , are not necessarily indicative of the results that may be expected for the year ending December 31, 2016 . For further information, refer to the consolidated financial statements and notes thereto included in the Company's annual report on Form 10-K for the year ended December 31, 2015 . Accounting period On December 31, 2015, the Company elected to change its fiscal year from a 52-53 week year ending the Saturday nearest to December 31 to a calendar year ending December 31 effective with fiscal year 2015. The Company made this change prospectively and did not adjust operating results for prior periods. The third quarter of 2015 ended on October 3, 2015 and the third quarter of 2016 ended on September 30, 2016. The change of the month-end date had an insignificant effect on the financial results reported in this Form 10-Q. Reclassifications Customer rebates payable of $158,000 were reclassifed from accounts receivable to accrued expenses on the accompanying condensed consolidated balance sheet for the period ended December 31, 2015. This reclassification had no material effect on previously reported financial position, results of operations or shareholders' equity.</t>
  </si>
  <si>
    <t>RECENTLY ADOPTED ACCOUNTING STANDARDS</t>
  </si>
  <si>
    <t>Accounting Policies [Abstract]</t>
  </si>
  <si>
    <t>Recently Adopted Accounting Standards</t>
  </si>
  <si>
    <t>RECENTLY ISSUED ACCOUNTING STANDARD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ASU 2014-09: retrospectively for each prior reporting period presented or retrospectively with the cumulative effect of initial application recognized at the date of initial application. In March 2016, the FASB issued ASU 2016-08, " Revenue from Contracts with Customers (Topic 606): Principal versus Agent Considerations ," to improve the operability and understandability of the implementation guidance on principal versus agent considerations. In April 2016, the FASB issued ASU 2016-10, " Revenue from Contracts with Customers (Topic 606): Identifying Performance Obligations and Licensing ," to clarify guidance for identifying performance obligations and licensing implementation. In May 2016, the FASB issued ASU 2016-12, " Revenue from Contracts with Customers (Topic 606): Narrow-Scope Improvements and Practical Expedients ," to clarify and improve the guidance for certain aspects of Topic 606. ASU 2015-14, " Deferral of the Effective Date ," defers the required implementation date of ASU 2014-09 for public business entities from annual reporting periods beginning after December 15, 2016 to annual reporting periods beginning after December 15, 2017. The company is currently assessing when and which method it will choose for adoption, and is evaluating the impact of the adoption on its consolidated results of operations and financial position. In February 2015, the FASB issued ASU 2015-02, "Consolidation (Topic 810): Amendments to the Consolidation Analysis," which modifies the consolidation model for reporting organizations under both the variable interest model and the voting interest model. The ASU is generally expected to reduce the number of situations where consolidation is required; however, in certain circumstances, the ASU may result in companies consolidating entities previously unconsolidated. The ASU requires all legal entities to re-evaluate previous consolidation conclusions under the revised model and is effective for periods beginning after December 15, 2015. Effective January 1, 2016, the Company adopted the provisions of this ASU. There was no effect on the Company's consolidated financial statements. In April 2015, the FASB issued ASU 2015-03, "Interest - Imputation of Interest (Subtopic 835-30): Simplifying the Presentation of Debt Issuance Costs," which changes the presentation of debt issuance costs. This ASU requires debt issuance costs related to a recognized debt liability be presented in the balance sheet as a direct deduction from the carrying amount of that debt liability, consistent with debt discounts. Previously, capitalized debt issuance costs were presented as an asset on the consolidated balance sheets. ASU 2015-03 is effective for fiscal years beginning after December 15, 2015. Effective January 1, 2016, the Company adopted the provisions of this ASU and there was no material effect on the Company's consolidated financial statements. As a result of implementation, the Company reclassified unamortized debt issuance costs from "Deferred charges, net and other non-current assets" to "Long-term debt, less unamortized debt issuance costs" on the consolidated balance sheet as of December 31, 2015. At September 30, 2016, as the Company had no fixed-rate debt outstanding, the debt issuance costs for the current revolving line of credit are presented as "Deferred charges, net and other non-current assets" on the condensed consolidated balance sheet. Also, amortization expense originally recorded as "Selling, general and administrative expenses" related to debt acquisition costs for the three and nine-month periods ending September 30, 2016 and October 3, 2015 was reclassified as "Interest expense" on the consolidated statements of operations. In July 2015, the FASB issued 2015-11, "Inventory (Topic 330): Simplifying the Measurement of Inventory," which reduces the cost and complexity of accounting for inventory. This ASU requires an entity measure inventory at the lower of cost or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periods beginning after December 15, 2016. The Company elected to early adopt the provisions of this ASU effective for the nine month period ending September 30, 2016. The implementation of this ASU did not have a material effect on the Company's consolidated financial statements. In September 2015, the FASB issued ASU 2015-16, " Business Combinations (Topic 805): Simplifying the Measurement-Period Adjustments ," which requires an acquirer recognize adjustments to provisional amounts that are identified during the measurement period in the reporting period in which the adjustment amounts are determined. This ASU requires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ffective January 1, 2016, the Company adopted the provisions of this ASU. There was no effect on the Company's consolidated financial statements. In June 2016, the FASB issued ASU 2016-13, "Financial Instruments - Credit Losses (Topic 326): Measurement of Credit Losses on Financial Instruments," which significantly modifies the recognition of impairment of many financial assets by requiring immediate recognition of estimated credit losses expected to occur over their remaining life. The amendment should be applied using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at reporting period. The Company did not elect to early adopt the provisions of this ASU and is currently evaluating the impact ASU 2016-09 will have on its consolidated financial statements. In March 2016, the FASB issued ASU No.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is effective for fiscal years beginning after December 15, 2016, including interim periods within that reporting period. The Company did not elect to early adopt the provisions of this ASU and is currently evaluating the impact ASU 2016-09 will have on its consolidated financial statements. In February 2016, the FASB issued ASU No. 2016-02, “ Leases ( Topic 842) ,” to increase th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is effective for fiscal years beginning after December 15, 2018 and must be applied using the modified retrospective approach. Early adoption is permitted. While the Company expects ASU 2016-02 to add significant right-of-use assets and lease liabilities to the consolidated balance sheets, it is evaluating other effects that the new standard will have on the consolidated financial statements. In August 2016, the FASB issued ASU 2016-15, "Statement of Cash Flows (Topic 230): Classification of Certain Cash Receipts and Cash Payments, a consensus of the FASB's Emerging Issues Task Force." The new guidance addresses eight specific cash flow issues with the objective of reducing the existing diversity in practice. ASU 2016-15 is effective for fiscal years beginning after December 15, 2018, including interim periods within that reporting period. The Company is currently evaluating the effects the new guidance will have on its consolidated financial statements. In October 2016, the FASB issued ASU 2016-16, "Income Taxes (Topic 740), Intra-Equity Transfers of Assets Other Than Inventory," which requires the recognition of the income tax consequences of an intra-equity transfer of an asset other than inventory, when the transfer occurs. ASU 2016-16 is effective for fiscal years beginning after December 15, 2018, including interim periods within that reporting period. The Company is currently evaluating the effects the new guidance will have on its consolidated financial statements.</t>
  </si>
  <si>
    <t>INVENTORIES</t>
  </si>
  <si>
    <t>Inventory Disclosure [Abstract]</t>
  </si>
  <si>
    <t>INVENTORIES Inventories are stated at the lower of cost or market. Cost is determined by either standard or specific identification methods. The components of inventories are as follows: Sep 30, 2016 Dec 31, 2015 Raw materials $ 33,222,985 $ 34,821,694 Work-in-process 6,412,464 5,096,515 Finished goods 19,521,460 23,897,426 $ 59,156,909 $ 63,815,635</t>
  </si>
  <si>
    <t>INTANGIBLE ASSETS AND DEFERRED CHARGES (Notes)</t>
  </si>
  <si>
    <t>Goodwill and Intangible Assets Disclosure [Abstract]</t>
  </si>
  <si>
    <t>Goodwill and Intangible Assets, Policy [Policy Text Block]</t>
  </si>
  <si>
    <t>INTANGIBLE ASSETS AND DEFERRED CHARGES Deferred charges and intangible assets totaled $20,708,000 at September 30, 2016 and $21,001,000 at December 31, 2015. Accumulated amortization of deferred charges and intangible assets totaled $7,624,000 at September 30, 2016 and $6,204,000 at December 31, 2015. Estimated amortization expense for the next five years is: remainder of 2016 - $629,000 ; 2017 - $2,385,000 ; 2018 - $2,227,000 ; 2019 - $2,065,000 ; 2020 - $1,897,000 ; and thereafter - $3,881,000 .</t>
  </si>
  <si>
    <t>STOCK OPTIONS AND RESTRICTED STOCK</t>
  </si>
  <si>
    <t>Disclosure of Compensation Related Costs, Share-based Payments [Abstract]</t>
  </si>
  <si>
    <t>Stock Options and Employee Stock Grants</t>
  </si>
  <si>
    <t>STOCK OPTIONS AND RESTRICTED STOCK During the first nine months of 2016, no stock options were exercised by officers and employees of the Company. Stock compensation expense for the three and nine-month periods ended September 30, 2016 was approximately $102,000 and $291,000 , respectively, while stock compensation expense for the three and nine-month periods ended October 3, 2015 was approximately $130,000 and $403,000 , respectively. On May 5, 2016, the Compensation &amp; Long-Term Incentive Committee of the Company's Board of Directors approved stock grants under the Company's 2015 Stock Awards Plan to certain management employees of the Company where 42,348 shares with a market price of $8.05 per share were granted under the Plan. On February 19, 2016, the Compensation &amp; Long-Term Incentive Committee of the Company's Board of Directors approved stock grants under the Company's 2015 Stock Awards Plan to certain management employees of the Company where 50,062 shares with a market price of $7.51 per share were granted under the Plan.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diluted earnings per share calculations exclude the effect of potentially dilutive shares when the inclusion of those shares in the calculation would have an anti-dilutive effect. For the nine months ended September 30, 2016 and October 3, 2015 the Company had weighted average shares of common stock, in the form of stock grants and options, of 311,537 and 236,453 , respectively, which were not included in the diluted earnings per share calculation as their effect was anti-dilutive.</t>
  </si>
  <si>
    <t>INCOME TAXES</t>
  </si>
  <si>
    <t>Income Tax Disclosure [Abstract]</t>
  </si>
  <si>
    <t>Income Taxes</t>
  </si>
  <si>
    <t>INCOME TAXES The Company and its subsidiaries are subject to U.S. federal income tax as well as income tax of multiple state jurisdictions. The Company is no longer subject to U.S. federal examinations for years before 2013 or state income tax examinations for years before 2011. The effective tax rate was 34 percent and 25 percent for the three and nine-month periods ended September 30, 2016, respectively. The nine-month effective tax rate was lower than the statutory rate of 34 percent primarily due to state tax expense, taxable life insurance cash surrender value gains and other permanent differences reducing the amount of tax benefit on the pre-tax loss for the year. The effective tax rate of 21 percent and 25 percent for the three and nine-month periods ended October 3, 2015, respectively, was lower than the 34 percent statutory rate primarily due to a non-taxable earn-out adjustment made in 2015. The year over year change in the effective rate is primarily related to the Company’s non-taxable earn-out adjustments in 2015 not recurring in 2016 and taxable life insurance cash surrender value gains. The Company accounts for income taxes for interim periods in accordance with "ASC Topic 740, Income Taxes" (“ASC 740”). ASC 740 requires the tax (or benefit) related to ordinary income (or loss) to be computed at an estimated annual effective tax rate and the tax (or benefit) related to all other items be individually computed and recognized when the items occur unless a reliable estimated annual effective tax rate cannot be calculated. Accordingly, based on forecasted pre-tax earnings (losses) compared to current year pretax activity and year to date actual permanent items, the income tax benefit for the nine months ended September 30, 2016 was determined based on the actual year-to-date effective tax rate because a reliable estimate of the annual effective tax rate cannot be made.</t>
  </si>
  <si>
    <t>SEGMENT INFORMATION</t>
  </si>
  <si>
    <t>Segment Reporting [Abstract]</t>
  </si>
  <si>
    <t>Segment Information</t>
  </si>
  <si>
    <t xml:space="preserve">SEGMENT INFORMATION The following table summarizes certain information regarding segments of the Company's continuing operations: Three Months Ended Nine Months Ended Sep 30, 2016 Oct 3, 2015 Sep 30, 2016 Oct 3, 2015 Net sales Metals Segment $ 22,291,000 $ 23,084,000 $ 68,331,000 $ 92,488,000 Specialty Chemicals Segment 12,006,000 14,999,000 37,185,000 47,407,000 $ 34,297,000 $ 38,083,000 $ 105,516,000 $ 139,895,000 Operating (loss) income Metals Segment $ (3,240,000 ) $ (548,000 ) $ (5,661,000 ) $ 5,400,000 Specialty Chemicals Segment 1,188,000 1,598,000 3,720,000 4,624,000 (2,052,000 ) 1,050,000 (1,941,000 ) 10,024,000 Less unallocated corporate expenses 1,713,000 1,157,000 4,335,000 3,385,000 Acquisition related costs 1,000 9,000 76,000 454,000 Operating (loss) income (3,766,000 ) (116,000 ) (6,352,000 ) 6,185,000 Interest expense 273,000 342,000 822,000 1,040,000 Change in fair value of interest rate swap (115,000 ) 247,000 277,000 233,000 Specialty and Palmer earn-out adjustments — (2,414,000 ) — (4,897,000 ) Other income — — — (137,000 ) (Loss) income from operations before income taxes $ (3,924,000 ) $ 1,709,000 $ (7,451,000 ) $ 9,946,000 As of Sep 30, 2016 Dec 31, 2015 Identifiable assets Metals Segment $ 98,873,000 $ 112,749,000 Specialty Chemicals Segment 24,352,000 33,391,000 Corporate 3,353,000 2,903,000 $ 126,578,000 $ 149,043,000 </t>
  </si>
  <si>
    <t>FAIR VALUE OF FINANCIAL INSTRUMENTS</t>
  </si>
  <si>
    <t>Fair Value Disclosures [Abstract]</t>
  </si>
  <si>
    <t>Fair Value of Financial Instruments</t>
  </si>
  <si>
    <t>FAIR VALUE OF FINANCIAL INSTRUMENTS 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September 30, 2016 and December 31, 2015 related to the contingent consideration for Specialty Pipe &amp; Tube, Inc. ("Specialty"), testing goodwill for impairment, the interest rate swaps and disclosures of the fair values of financial instruments. As of September 30, 2016 and December 31, 2015, the carrying amounts for cash and cash equivalents, accounts receivable, accounts payable and borrowings under the Company's bank debt, which are based on variable interest rates, approximate their fair value. The carrying amount for cash value of life insurance at December 31, 2015 approximated its fair value. The Company has two Level 2 financial assets and liabilities. These are classified as Level 2 as they are not actively traded and are valued using pricing models that use observable market inputs. The fair value of the interest rate swap contract entered into on August 21, 2012 was a liability of $232,000 and $40,000 at September 30, 2016 and December 31, 2015 , respectively. During the third quarter of 2016, the swap contract entered into September 3, 2013 was settled and as result had no value at September 30, 2016. The fair value of this interest rate swap contract was a liability of $206,000 at December 31, 2015 . The interest rate swaps were priced using discounted cash flow techniques which are corroborated by using non-binding market prices. Changes in its fair value were recorded to other income (expense) with corresponding offsetting entries to long-term assets or liabilities, as appropriate. Significant inputs to the discounted cash flow model include projected future cash flows based on projected one-month LIBOR and the average margin for companies with similar credit ratings and similar maturities. The fair value of this interest rate swap contract approximates its carrying value. The fair value of contingent consideration liabilities ("earn-out") resulting from the Palmer of Texas Tanks, Inc. ("Palmer") and Specialty acquisitions are classified as Level 3. Each quarter-end the Company re-evaluates its assumptions and adjustments to the estimated present value of the expected payments to be made, if required. The fair value of the earn-out liability to the former shareholders of Palmer was reduced to zero at April 4, 2015. Accordingly, the Company adjusted the earn-out liability and recognized a gain of approximately $2,483,000 during the first quarter of 2015. The Palmer earn-out period expired August 21, 2015. During the second quarter 2015, the Company adjusted the earn-out liability to the former owner of Specialty by approximately $2,419,000 . All information obtained as of the acquisition date indicated the projected first year sales of $28,800,000 , which was used for the earn-out liability calculation, was obtainable and reasonable. However, the purchase price accounting was preliminary due to a significant estimate that was under continual evaluation related to the variability in the forecasted results because of the heavy dependence on the energy sector by Specialty's Houston location. As a result of continued evaluation by the Company, the estimate was revised and goodwill was adjusted according to the final estimate. During the third quarter 2015, the Company completed its revenue projections for Specialty during its 2016 planning processes. As a result, the Company determined the fair value of contingent consideration liability was zero and reduced the remaining earn-out liability by recognizing a gain of approximately $2,414,000 during the third quarter 2015. As of September 30, 2016 and December 31, 2015, based upon projected revenue levels, the estimated fair value of the earn-out liability to the former owners of Specialty was zero . There were no transfers of assets or liabilities between Level 1, Level 2 and Level 3 in the nine-month period ended September 30, 2016 or year ended December 31, 2015 . During the first nine months of 2016, there have been no changes in the fair value methodologies used by the Company.</t>
  </si>
  <si>
    <t>FINANCING ARRANGEMENT FINANCING ARRANGEMENT</t>
  </si>
  <si>
    <t>Debt Disclosure [Abstract]</t>
  </si>
  <si>
    <t>Long-term Debt</t>
  </si>
  <si>
    <t>On August 31, 2016, the Company amended its Credit Agreement with its bank to create a new credit facility in the form of an asset-based revolving line of credit (the “Line”) in the amount of $45,000,000 . The Line was used to refinance and consolidate the existing line of credit and two existing term loans in the aggregate amount of approximately $24,200,000 . The maturity date of the Line is February 28, 2019. Interest on the Line is calculated using the One Month LIBOR Rate (as defined in the Credit Agreement), plus 1.85 percent. Borrowings under the Line are limited to an amount equal to a Borrowing Base calculation (as defined in the Credit Agreement) that includes eligible accounts receivable and inventory. Pursuant to the Credit Agreement, the Company was required to pledge all of its tangible and intangible properties, including the stock and membership interests of its subsidiaries. In the Credit Agreement, the Company's bank agreed to release its liens on the real estate properties covered by the Purchase and Sale Agreement ("PSA"), as described in Note 11. Covenants under the Credit Agreement include maintaining a minimum fixed charge coverage ratio and a limitation on the Company’s maximum amount of capital expenditures per year, which is in line with currently projected needs. The minimum fixed charge coverage requirement begins for the fourth quarter ending December 31, 2016. The Company evaluated this transaction in accordance with Accounting Standards Codification ("ASC") 470-50-40-10 and ASC 470-50-40-21 and determined the restructuring should be accounted for as a debt modification. The Company incurred lender and third party costs associated with the debt restructuring that were capitalized on the balance sheet while certain other third party costs were expensed. On September 30, 2016, the Company paid off its remaining term note with its bank in conjunction with the sale leaseback transaction; see Note 11.</t>
  </si>
  <si>
    <t>CONTINGENCIES</t>
  </si>
  <si>
    <t>Commitments and Contingencies Disclosure [Abstract]</t>
  </si>
  <si>
    <t>Contingencies</t>
  </si>
  <si>
    <t>CONTINGENCIES The Company is from time-to-time subject to various claims, possible legal actions for product liability and other damages, and other matters arising out of the normal conduct of the Company's business. On March 11, 2016, in a suit filed by a Metals Segment customer against Synalloy Fabrication, LLC (discontinued operation), the United States District Court of Maryland (Baltimore Division) granted summary judgment regarding liability in favor of the plaintiff by ruling that an enforceable contract existed between the parties and the Company breached the agreement. As a result of this ruling, the remaining issue in the case was the amount of the plaintiff's damages. Consequently, the Company increased the facility closing liability to a level of $3,000,000 for the estimated costs associated with this claim for the year ended December 31, 2015. In June 2016, the matter was settled for damages totaling $3,100,000 . As a result, the Company increased the facility closing liability and made a payment of $2,500,000 in June 2016. In September 2016 the remaining balance of $600,000 was paid in full. The amount required to adjust the facility closing reserve as a result of the settlement is included in discontinued operations on the accompanying consolidated statements of operations. Other than the matters discussed in this note, management is not currently aware of any other asserted or unasserted matters which could have a material effect on the financial condition or results of operations of the Company.</t>
  </si>
  <si>
    <t>SALE LEASEBACK TRANSACTION (Notes)</t>
  </si>
  <si>
    <t>SALE LEASEBACK TRANSACTION [Abstract]</t>
  </si>
  <si>
    <t>Sale Leaseback Transaction Disclosure [Text Block]</t>
  </si>
  <si>
    <t>SALE LEASEBACK TRANSACTION On August 31, 2016, Synalloy and its operating subsidiaries ("the Synalloy Companies") entered into the PSA with Store Capital Acquisitions, LLC, a Delaware limited liability company and an affiliate of Store Capital Corporation (“Store Capital Acquisitions”). Store Capital Acquisitions assigned its rights under the PSA to Store Master Funding XII, LLC, a Delaware limited liability company ("Store Funding"), prior to closing. On September 30, 2016, pursuant to the terms and conditions of the PSA, the Synalloy Companies completed the sale of their real estate properties in Tennessee, South Carolina, Texas and Ohio to Store Funding for a purchase price of $22,000,000 . Concurrent with the sale of its real properties, the Company leased back all real properties sold to Store Funding. The closing of the sale-leaseback transaction provided Synalloy with net proceeds (after transaction-related costs) of approximately $21,925,000 . The net proceeds were used to pay down debt under the Company's credit agreement, as described in Note 9. This will allow sufficient availability on the Company's line of credit to pursue future acquisitions, finance high return on investment capital projects or for other corporate purposes. The initial non-cancelable term of the lease is 20 years, with two renewal options of ten years each. First year rent expense will be $1,892,000 . The lease includes a rent escalator equal to the lesser of 1.25 times the percentage increase in the Consumer Price Index since the previous increase or two percent. The lease met the operating lease requirements and has been accounted for as such. For each location, Synalloy simultaneously entered into a sublease with each operating subsidiary. The amount of future minimum lease payments under the operating leases are as follows: remainder of 2016 - $473,000 ; 2017 - $1,901,000 ; 2018 - $1,940,000 ; 2019 - $1,978,000 ; 2020 - $2,018,000 ; and thereafter - $37,661,000 . The sale-leaseback transaction is treated as a sale of assets. In accordance with ASC 840 - Leases, applicable gains and losses as a result of the sale-leaseback transaction were recorded at the subsidiary levels. Losses on the sale of $2,455,000 were recognized in the third quarter and are reflected in the accompanying condensed statement of operations for the three and nine months ended September 30, 2016. In addition, transaction closing costs of $102,000 were included in "Selling, general, and administrative expense" on the condensed statement of operations for the third quarter and nine months ended September 30, 2016. For properties where the present value of future lease payments exceeds the gain on sale of assets, a deferred gain was recognized. The deferred gain will be amortized on the straight-line method over the remaining life of the lease of approximately 20 years. Beginning in the fourth quarter, deferred gain amortization will be included as a reduction to "Selling, general, and administrative expense" in the accompanying condensed consolidated statements of income. The current portion of the deferred gain of $334,000 is included in "Accrued expenses" and the long-term portion of the deferred gain of $6,351,000 is included in "Long-term portion of deferred gain on sale-leaseback" in the accompanying condensed consolidated balance sheets.</t>
  </si>
  <si>
    <t>BUSINESS INTERRUPTION INSURANCE (Notes)</t>
  </si>
  <si>
    <t>Business Interruption Loss [Line Items]</t>
  </si>
  <si>
    <t>Business Insurance Recoveries [Text Block]</t>
  </si>
  <si>
    <t>BUSINESS INTERRUPTION INSURANCE On April 30, 2015, the Company's fiberglass tank fabrication facility at the Palmer complex in Andrews, Texas suffered fire damage including minor structural damage as well as damage to the electrical system and overhead cranes. The Company has completed repairs to the facility and the losses are fully insured including business interruption coverage. Total business interruption insurance recoveries recognized during the three and nine-month periods ended October 3, 2015 were approximately $577,000 and $1,057,000 , respectively, and are shown separately in operating income on the accompanying condensed consolidated statements of operations.</t>
  </si>
  <si>
    <t>BASIS OF PRESENTATION (Policies)</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September 30, 2016 , are not necessarily indicative of the results that may be expected for the year ending December 31, 2016 . For further information, refer to the consolidated financial statements and notes thereto included in the Company's annual report on Form 10-K for the year ended December 31, 2015 .</t>
  </si>
  <si>
    <t>Fiscal Period, Policy [Policy Text Block]</t>
  </si>
  <si>
    <t>Accounting period On December 31, 2015, the Company elected to change its fiscal year from a 52-53 week year ending the Saturday nearest to December 31 to a calendar year ending December 31 effective with fiscal year 2015. The Company made this change prospectively and did not adjust operating results for prior periods. The third quarter of 2015 ended on October 3, 2015 and the third quarter of 2016 ended on September 30, 2016.</t>
  </si>
  <si>
    <t>Reclassifications</t>
  </si>
  <si>
    <t>Reclassifications Customer rebates payable of $158,000 were reclassifed from accounts receivable to accrued expenses on the accompanying condensed consolidated balance sheet for the period ended December 31, 2015. This reclassification had no material effect on previously reported financial position, results of operations or shareholders' equity.</t>
  </si>
  <si>
    <t>INVENTORIES (Tables)</t>
  </si>
  <si>
    <t>Schedule of components of inventories</t>
  </si>
  <si>
    <t>Inventories are stated at the lower of cost or market. Cost is determined by either standard or specific identification methods. The components of inventories are as follows: Sep 30, 2016 Dec 31, 2015 Raw materials $ 33,222,985 $ 34,821,694 Work-in-process 6,412,464 5,096,515 Finished goods 19,521,460 23,897,426 $ 59,156,909 $ 63,815,635</t>
  </si>
  <si>
    <t>SEGMENT INFORMATION (Tables)</t>
  </si>
  <si>
    <t xml:space="preserve"> Three Months Ended Nine Months Ended Sep 30, 2016 Oct 3, 2015 Sep 30, 2016 Oct 3, 2015 Net sales Metals Segment $ 22,291,000 $ 23,084,000 $ 68,331,000 $ 92,488,000 Specialty Chemicals Segment 12,006,000 14,999,000 37,185,000 47,407,000 $ 34,297,000 $ 38,083,000 $ 105,516,000 $ 139,895,000 Operating (loss) income Metals Segment $ (3,240,000 ) $ (548,000 ) $ (5,661,000 ) $ 5,400,000 Specialty Chemicals Segment 1,188,000 1,598,000 3,720,000 4,624,000 (2,052,000 ) 1,050,000 (1,941,000 ) 10,024,000 Less unallocated corporate expenses 1,713,000 1,157,000 4,335,000 3,385,000 Acquisition related costs 1,000 9,000 76,000 454,000 Operating (loss) income (3,766,000 ) (116,000 ) (6,352,000 ) 6,185,000 Interest expense 273,000 342,000 822,000 1,040,000 Change in fair value of interest rate swap (115,000 ) 247,000 277,000 233,000 Specialty and Palmer earn-out adjustments — (2,414,000 ) — (4,897,000 ) Other income — — — (137,000 ) (Loss) income from operations before income taxes $ (3,924,000 ) $ 1,709,000 $ (7,451,000 ) $ 9,946,000 As of Sep 30, 2016 Dec 31, 2015 Identifiable assets Metals Segment $ 98,873,000 $ 112,749,000 Specialty Chemicals Segment 24,352,000 33,391,000 Corporate 3,353,000 2,903,000 $ 126,578,000 $ 149,043,000 </t>
  </si>
  <si>
    <t>BASIS OF PRESENTATION RECLASSIFICATIONS (Details)</t>
  </si>
  <si>
    <t>Dec. 31, 2015USD ($)</t>
  </si>
  <si>
    <t>Text Block [Abstract]</t>
  </si>
  <si>
    <t>Customer Rebates Payable</t>
  </si>
  <si>
    <t>INVENTORIES (Details) - USD ($)</t>
  </si>
  <si>
    <t>Raw materials</t>
  </si>
  <si>
    <t>Work-in-process</t>
  </si>
  <si>
    <t>Finished goods</t>
  </si>
  <si>
    <t>INTANGIBLE ASSETS AND DEFERRED CHARGES (Details) - USD ($)</t>
  </si>
  <si>
    <t>Intangible Assets and Deferred Charges [Abstract]</t>
  </si>
  <si>
    <t>Intangible Assets, (Excluding Goodwill), Including Deferred Charges</t>
  </si>
  <si>
    <t>Finite-Lived Intangibles Assets, Including Deferred Charges, Accumulated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TOCK OPTIONS AND RESTRICTED STOCK  (Details) - USD ($)</t>
  </si>
  <si>
    <t>May 05, 2016</t>
  </si>
  <si>
    <t>Feb. 19, 2016</t>
  </si>
  <si>
    <t>Share-based Compensation Arrangement by Share-based Payment Award [Line Items]</t>
  </si>
  <si>
    <t>Allocated Share-based Compensation Expense</t>
  </si>
  <si>
    <t>Antidilutive Securities Excluded from Computation of Earnings Per Share, Amount</t>
  </si>
  <si>
    <t>Stock Options [Member]</t>
  </si>
  <si>
    <t>Options exercised (shares)</t>
  </si>
  <si>
    <t>2015 Stock Awards Plan [Member] | Stock Awards [Member]</t>
  </si>
  <si>
    <t>Annual vesting rate (percent)</t>
  </si>
  <si>
    <t>20.00%</t>
  </si>
  <si>
    <t>Period after option grant before options can be exercised (years)</t>
  </si>
  <si>
    <t>1 yea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INCOME TAXES Income Taxes (Details)</t>
  </si>
  <si>
    <t>Effective Income Tax Rate Reconciliation, Percent</t>
  </si>
  <si>
    <t>34.00%</t>
  </si>
  <si>
    <t>21.00%</t>
  </si>
  <si>
    <t>25.00%</t>
  </si>
  <si>
    <t>Effective Income Tax Rate Reconciliation, at Federal Statutory Income Tax Rate, Percent</t>
  </si>
  <si>
    <t>SEGMENT INFORMATION (Details) - USD ($)</t>
  </si>
  <si>
    <t>Segment Reporting Information [Line Items]</t>
  </si>
  <si>
    <t>Metals Segment [Member]</t>
  </si>
  <si>
    <t>Specialty Chemicals Segment [Member]</t>
  </si>
  <si>
    <t>Corporate [Member]</t>
  </si>
  <si>
    <t>Less unallocated corporate expenses</t>
  </si>
  <si>
    <t>Other Income</t>
  </si>
  <si>
    <t>Operating Segment [Member]</t>
  </si>
  <si>
    <t>FAIR VALUE OF FINANCIAL INSTRUMENTS (Narrative) (Details) - USD ($)</t>
  </si>
  <si>
    <t>6 Months Ended</t>
  </si>
  <si>
    <t>12 Months Ended</t>
  </si>
  <si>
    <t>Apr. 04, 2015</t>
  </si>
  <si>
    <t>Jul. 04, 2015</t>
  </si>
  <si>
    <t>Nov. 21, 2015</t>
  </si>
  <si>
    <t>Fair Value, Assets and Liabilities Measured on Recurring and Nonrecurring Basis [Line Items]</t>
  </si>
  <si>
    <t>Palmer of Texas [Member] | Fair Value, Measurements, Recurring [Member] | Fair Value, Inputs, Level 3 [Member]</t>
  </si>
  <si>
    <t>Fair Value, Measurement with Unobservable Inputs Reconciliations, Recurring Basis, Liability Value</t>
  </si>
  <si>
    <t>Change in fair value of contingent consideration liability</t>
  </si>
  <si>
    <t>Specialty Pipe And Tube, Inc. [Member]</t>
  </si>
  <si>
    <t>Business Acquisition, Contingent Consideration, Estimated Revenues Year 1</t>
  </si>
  <si>
    <t>Specialty Pipe And Tube, Inc. [Member] | Fair Value, Measurements, Recurring [Member] | Fair Value, Inputs, Level 3 [Member]</t>
  </si>
  <si>
    <t>Term Loan [Member] | Interest Rate Swap [Member] | Fair Value, Inputs, Level 2 [Member]</t>
  </si>
  <si>
    <t>Variable rate basis on interest rate swap</t>
  </si>
  <si>
    <t>LIBOR</t>
  </si>
  <si>
    <t>Term Loan [Member] | Palmer of Texas [Member] | Interest Rate Swap [Member] | Fair Value, Inputs, Level 2 [Member]</t>
  </si>
  <si>
    <t>Fair value of interest rate swap, liability</t>
  </si>
  <si>
    <t>Term Loan [Member] | Color Resources, LLC [Member] | Interest Rate Swap [Member] | Fair Value, Inputs, Level 2 [Member]</t>
  </si>
  <si>
    <t>FAIR VALUE OF FINANCIAL INSTRUMENTS (Level 3 Liabilities Rollforward) (Details) - Specialty Pipe And Tube, Inc. [Member] - Fair Value, Measurements, Recurring [Member] - Fair Value, Inputs, Level 3 [Member] - USD ($)</t>
  </si>
  <si>
    <t>Fair Value, Liabilities Measured on Recurring Basis, Unobservable Input Reconciliation, Calculation [Roll Forward]</t>
  </si>
  <si>
    <t>Ending balance</t>
  </si>
  <si>
    <t>ACQUISITION (Narrative) (Details) - USD ($)</t>
  </si>
  <si>
    <t>Business Acquisition [Line Items]</t>
  </si>
  <si>
    <t>FINANCING ARRANGEMENT (Details)</t>
  </si>
  <si>
    <t>Aug. 31, 2016USD ($)</t>
  </si>
  <si>
    <t>Debt Instrument [Line Items]</t>
  </si>
  <si>
    <t>Payment of Debt, Two of Three Existing Term Loans</t>
  </si>
  <si>
    <t>Revolving Credit Facility [Member]</t>
  </si>
  <si>
    <t>Line of Credit Facility, Maximum Borrowing Capacity</t>
  </si>
  <si>
    <t>CONTINGENCIES Commitments and Contingencies (Details) - Metals Segment Customer Breach of Contract Case [Member] - USD ($)</t>
  </si>
  <si>
    <t>1 Months Ended</t>
  </si>
  <si>
    <t>Sep. 30, 2014</t>
  </si>
  <si>
    <t>Settled Litigation [Member]</t>
  </si>
  <si>
    <t>Product Liability Contingency [Line Items]</t>
  </si>
  <si>
    <t>Loss Contingency, Damages Sought, Value</t>
  </si>
  <si>
    <t>Loss Contingency, Damages Paid, Value</t>
  </si>
  <si>
    <t>Pending Litigation [Member]</t>
  </si>
  <si>
    <t>SALE LEASEBACK TRANSACTION (Details) - USD ($)</t>
  </si>
  <si>
    <t>Sale Leaseback Transaction [Line Items]</t>
  </si>
  <si>
    <t>Sale Leaseback Transaction, Gross Proceeds, Investing Activities</t>
  </si>
  <si>
    <t>Sale Leaseback Transaction, Net Proceeds, Investing Activities</t>
  </si>
  <si>
    <t>Rent expense, year one, sale-leaseback transaction</t>
  </si>
  <si>
    <t>Minimum Lease Payments, Sale Leaseback Transactions, Remainder of Fiscal Year</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Sale Leaseback Transaction, Transaction Costs, Investing Activities</t>
  </si>
  <si>
    <t>Current portion of deferred gain on sale-leaseback</t>
  </si>
  <si>
    <t>BUSINESS INTERRUPTION INSURANCE (Details) - USD ($)</t>
  </si>
  <si>
    <t>Gain on Business Interruption Insurance Recove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5953</v>
      </c>
    </row>
    <row spans="1:4" r="6">
      <c t="s" s="4" r="A6">
        <v>9</v>
      </c>
      <c t="s" s="4" r="B6">
        <v>10</v>
      </c>
    </row>
    <row spans="1:4" r="7">
      <c t="s" s="4" r="A7">
        <v>11</v>
      </c>
      <c t="s" s="4" r="B7">
        <v>12</v>
      </c>
    </row>
    <row spans="1:4" r="8">
      <c t="s" s="4" r="A8">
        <v>13</v>
      </c>
      <c t="n" s="7" r="D8">
        <v>63280131</v>
      </c>
    </row>
    <row spans="1:4" r="9">
      <c t="s" s="4" r="A9">
        <v>14</v>
      </c>
      <c t="n" s="6" r="C9">
        <v>8664577</v>
      </c>
    </row>
    <row spans="1:4" r="10">
      <c t="s" s="4" r="A10">
        <v>15</v>
      </c>
      <c t="n" s="6" r="B10">
        <v>2016</v>
      </c>
    </row>
    <row spans="1:4" r="11">
      <c t="s" s="4" r="A11">
        <v>16</v>
      </c>
      <c t="s" s="5" r="B11">
        <v>17</v>
      </c>
    </row>
    <row spans="1:4" r="12">
      <c t="s" s="4" r="A12">
        <v>18</v>
      </c>
      <c t="s" s="4" r="B12">
        <v>19</v>
      </c>
    </row>
    <row spans="1:4" r="13">
      <c t="s" s="4" r="A13">
        <v>20</v>
      </c>
      <c t="s" s="4" r="B13">
        <v>21</v>
      </c>
    </row>
    <row spans="1:4"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3" r="A3">
        <v>143</v>
      </c>
    </row>
    <row spans="1:2" r="4">
      <c t="s" s="4" r="A4">
        <v>144</v>
      </c>
      <c t="s" s="4" r="B4">
        <v>190</v>
      </c>
    </row>
    <row spans="1:2" r="5">
      <c t="s" s="4" r="A5">
        <v>191</v>
      </c>
      <c t="s" s="4" r="B5">
        <v>192</v>
      </c>
    </row>
    <row spans="1:2" r="6">
      <c t="s" s="4" r="A6">
        <v>193</v>
      </c>
      <c t="s" s="4" r="B6">
        <v>194</v>
      </c>
    </row>
    <row spans="1:2" r="7">
      <c t="s" s="4" r="A7">
        <v>148</v>
      </c>
      <c t="s" s="4" r="B7">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51</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7817</v>
      </c>
      <c t="n" s="7" r="C3">
        <v>391424</v>
      </c>
    </row>
    <row spans="1:3" r="4">
      <c t="s" s="4" r="A4">
        <v>28</v>
      </c>
      <c t="n" s="6" r="B4">
        <v>20128605</v>
      </c>
      <c t="n" s="6" r="C4">
        <v>17946119</v>
      </c>
    </row>
    <row spans="1:3" r="5">
      <c t="s" s="4" r="A5">
        <v>29</v>
      </c>
      <c t="n" s="6" r="B5">
        <v>59156909</v>
      </c>
      <c t="n" s="6" r="C5">
        <v>63815635</v>
      </c>
    </row>
    <row spans="1:3" r="6">
      <c t="s" s="4" r="A6">
        <v>30</v>
      </c>
      <c t="n" s="6" r="B6">
        <v>5298723</v>
      </c>
      <c t="n" s="6" r="C6">
        <v>2943236</v>
      </c>
    </row>
    <row spans="1:3" r="7">
      <c t="s" s="4" r="A7">
        <v>31</v>
      </c>
      <c t="n" s="6" r="B7">
        <v>84842054</v>
      </c>
      <c t="n" s="6" r="C7">
        <v>85096414</v>
      </c>
    </row>
    <row spans="1:3" r="8">
      <c t="s" s="4" r="A8">
        <v>32</v>
      </c>
      <c t="n" s="6" r="B8">
        <v>0</v>
      </c>
      <c t="n" s="6" r="C8">
        <v>1500781</v>
      </c>
    </row>
    <row spans="1:3" r="9">
      <c t="s" s="4" r="A9">
        <v>33</v>
      </c>
      <c t="n" s="6" r="B9">
        <v>27296861</v>
      </c>
      <c t="n" s="6" r="C9">
        <v>46294271</v>
      </c>
    </row>
    <row spans="1:3" r="10">
      <c t="s" s="4" r="A10">
        <v>34</v>
      </c>
      <c t="n" s="6" r="B10">
        <v>1354730</v>
      </c>
      <c t="n" s="6" r="C10">
        <v>1354730</v>
      </c>
    </row>
    <row spans="1:3" r="11">
      <c t="s" s="4" r="A11">
        <v>35</v>
      </c>
      <c t="n" s="6" r="B11">
        <v>12918085</v>
      </c>
      <c t="n" s="6" r="C11">
        <v>14745825</v>
      </c>
    </row>
    <row spans="1:3" r="12">
      <c t="s" s="4" r="A12">
        <v>36</v>
      </c>
      <c t="n" s="6" r="B12">
        <v>165927</v>
      </c>
      <c t="n" s="6" r="C12">
        <v>51469</v>
      </c>
    </row>
    <row spans="1:3" r="13">
      <c t="s" s="4" r="A13">
        <v>37</v>
      </c>
      <c t="n" s="6" r="B13">
        <v>126577657</v>
      </c>
      <c t="n" s="6" r="C13">
        <v>149043490</v>
      </c>
    </row>
    <row spans="1:3" r="14">
      <c t="s" s="3" r="A14">
        <v>38</v>
      </c>
    </row>
    <row spans="1:3" r="15">
      <c t="s" s="4" r="A15">
        <v>39</v>
      </c>
      <c t="n" s="6" r="B15">
        <v>13036358</v>
      </c>
      <c t="n" s="6" r="C15">
        <v>12265930</v>
      </c>
    </row>
    <row spans="1:3" r="16">
      <c t="s" s="4" r="A16">
        <v>40</v>
      </c>
      <c t="n" s="6" r="B16">
        <v>6267754</v>
      </c>
      <c t="n" s="6" r="C16">
        <v>9891868</v>
      </c>
    </row>
    <row spans="1:3" r="17">
      <c t="s" s="4" r="A17">
        <v>41</v>
      </c>
      <c t="n" s="6" r="B17">
        <v>0</v>
      </c>
      <c t="n" s="6" r="C17">
        <v>4533908</v>
      </c>
    </row>
    <row spans="1:3" r="18">
      <c t="s" s="4" r="A18">
        <v>42</v>
      </c>
      <c t="n" s="6" r="B18">
        <v>132530</v>
      </c>
      <c t="n" s="6" r="C18">
        <v>101000</v>
      </c>
    </row>
    <row spans="1:3" r="19">
      <c t="s" s="4" r="A19">
        <v>43</v>
      </c>
      <c t="n" s="6" r="B19">
        <v>19436642</v>
      </c>
      <c t="n" s="6" r="C19">
        <v>26792706</v>
      </c>
    </row>
    <row spans="1:3" r="20">
      <c t="s" s="4" r="A20">
        <v>44</v>
      </c>
      <c t="n" s="6" r="B20">
        <v>8441723</v>
      </c>
      <c t="n" s="6" r="C20">
        <v>23409886</v>
      </c>
    </row>
    <row spans="1:3" r="21">
      <c t="s" s="4" r="A21">
        <v>45</v>
      </c>
      <c t="n" s="6" r="B21">
        <v>450000</v>
      </c>
      <c t="n" s="6" r="C21">
        <v>450000</v>
      </c>
    </row>
    <row spans="1:3" r="22">
      <c t="s" s="4" r="A22">
        <v>46</v>
      </c>
      <c t="n" s="6" r="B22">
        <v>1892568</v>
      </c>
      <c t="n" s="6" r="C22">
        <v>3016954</v>
      </c>
    </row>
    <row spans="1:3" r="23">
      <c t="s" s="4" r="A23">
        <v>47</v>
      </c>
      <c t="n" s="6" r="B23">
        <v>146257</v>
      </c>
      <c t="n" s="6" r="C23">
        <v>146257</v>
      </c>
    </row>
    <row spans="1:3" r="24">
      <c t="s" s="4" r="A24">
        <v>48</v>
      </c>
      <c t="n" s="6" r="B24">
        <v>6351192</v>
      </c>
      <c t="n" s="6" r="C24">
        <v>0</v>
      </c>
    </row>
    <row spans="1:3" r="25">
      <c t="s" s="4" r="A25">
        <v>49</v>
      </c>
      <c t="n" s="6" r="B25">
        <v>0</v>
      </c>
      <c t="n" s="6" r="C25">
        <v>73393</v>
      </c>
    </row>
    <row spans="1:3" r="26">
      <c t="s" s="3" r="A26">
        <v>50</v>
      </c>
    </row>
    <row spans="1:3" r="27">
      <c t="s" s="4" r="A27">
        <v>51</v>
      </c>
      <c t="n" s="6" r="B27">
        <v>10300000</v>
      </c>
      <c t="n" s="6" r="C27">
        <v>10300000</v>
      </c>
    </row>
    <row spans="1:3" r="28">
      <c t="s" s="4" r="A28">
        <v>52</v>
      </c>
      <c t="n" s="6" r="B28">
        <v>34642130</v>
      </c>
      <c t="n" s="6" r="C28">
        <v>34476240</v>
      </c>
    </row>
    <row spans="1:3" r="29">
      <c t="s" s="4" r="A29">
        <v>53</v>
      </c>
      <c t="n" s="6" r="B29">
        <v>59371737</v>
      </c>
      <c t="n" s="6" r="C29">
        <v>65029474</v>
      </c>
    </row>
    <row spans="1:3" r="30">
      <c t="s" s="4" r="A30">
        <v>54</v>
      </c>
      <c t="n" s="6" r="B30">
        <v>104313867</v>
      </c>
      <c t="n" s="6" r="C30">
        <v>109805714</v>
      </c>
    </row>
    <row spans="1:3" r="31">
      <c t="s" s="4" r="A31">
        <v>55</v>
      </c>
      <c t="n" s="6" r="B31">
        <v>14454592</v>
      </c>
      <c t="n" s="6" r="C31">
        <v>14651420</v>
      </c>
    </row>
    <row spans="1:3" r="32">
      <c t="s" s="4" r="A32">
        <v>56</v>
      </c>
      <c t="n" s="6" r="B32">
        <v>89859275</v>
      </c>
      <c t="n" s="6" r="C32">
        <v>95154294</v>
      </c>
    </row>
    <row spans="1:3" r="33">
      <c t="s" s="4" r="A33">
        <v>57</v>
      </c>
      <c t="s" s="4" r="B33">
        <v>58</v>
      </c>
      <c t="s" s="4" r="C33">
        <v>58</v>
      </c>
    </row>
    <row spans="1:3" r="34">
      <c t="s" s="4" r="A34">
        <v>59</v>
      </c>
      <c t="n" s="7" r="B34">
        <v>126577657</v>
      </c>
      <c t="n" s="7" r="C34">
        <v>149043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66</v>
      </c>
    </row>
    <row spans="1:2" r="4">
      <c t="s" s="4" r="A4">
        <v>16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200</v>
      </c>
      <c t="s" s="2" r="B1">
        <v>201</v>
      </c>
    </row>
    <row spans="1:2" r="2">
      <c t="s" s="3" r="A2">
        <v>202</v>
      </c>
    </row>
    <row spans="1:2" r="3">
      <c t="s" s="4" r="A3">
        <v>203</v>
      </c>
      <c t="n" s="7" r="B3">
        <v>15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04</v>
      </c>
      <c t="s" s="2" r="B1">
        <v>2</v>
      </c>
      <c t="s" s="2" r="C1">
        <v>25</v>
      </c>
    </row>
    <row spans="1:3" r="2">
      <c t="s" s="3" r="A2">
        <v>151</v>
      </c>
    </row>
    <row spans="1:3" r="3">
      <c t="s" s="4" r="A3">
        <v>205</v>
      </c>
      <c t="n" s="7" r="B3">
        <v>33222985</v>
      </c>
      <c t="n" s="7" r="C3">
        <v>34821694</v>
      </c>
    </row>
    <row spans="1:3" r="4">
      <c t="s" s="4" r="A4">
        <v>206</v>
      </c>
      <c t="n" s="6" r="B4">
        <v>6412464</v>
      </c>
      <c t="n" s="6" r="C4">
        <v>5096515</v>
      </c>
    </row>
    <row spans="1:3" r="5">
      <c t="s" s="4" r="A5">
        <v>207</v>
      </c>
      <c t="n" s="6" r="B5">
        <v>19521460</v>
      </c>
      <c t="n" s="6" r="C5">
        <v>23897426</v>
      </c>
    </row>
    <row spans="1:3" r="6">
      <c t="s" s="4" r="A6">
        <v>29</v>
      </c>
      <c t="n" s="7" r="B6">
        <v>59156909</v>
      </c>
      <c t="n" s="7" r="C6">
        <v>638156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5</v>
      </c>
    </row>
    <row spans="1:3" r="2">
      <c t="s" s="3" r="A2">
        <v>209</v>
      </c>
    </row>
    <row spans="1:3" r="3">
      <c t="s" s="4" r="A3">
        <v>210</v>
      </c>
      <c t="n" s="7" r="B3">
        <v>20708000</v>
      </c>
      <c t="n" s="7" r="C3">
        <v>21001000</v>
      </c>
    </row>
    <row spans="1:3" r="4">
      <c t="s" s="4" r="A4">
        <v>211</v>
      </c>
      <c t="n" s="6" r="B4">
        <v>7624000</v>
      </c>
      <c t="n" s="7" r="C4">
        <v>6204000</v>
      </c>
    </row>
    <row spans="1:3" r="5">
      <c t="s" s="4" r="A5">
        <v>212</v>
      </c>
      <c t="n" s="6" r="B5">
        <v>629000</v>
      </c>
    </row>
    <row spans="1:3" r="6">
      <c t="s" s="4" r="A6">
        <v>213</v>
      </c>
      <c t="n" s="6" r="B6">
        <v>2385000</v>
      </c>
    </row>
    <row spans="1:3" r="7">
      <c t="s" s="4" r="A7">
        <v>214</v>
      </c>
      <c t="n" s="6" r="B7">
        <v>2227000</v>
      </c>
    </row>
    <row spans="1:3" r="8">
      <c t="s" s="4" r="A8">
        <v>215</v>
      </c>
      <c t="n" s="6" r="B8">
        <v>2065000</v>
      </c>
    </row>
    <row spans="1:3" r="9">
      <c t="s" s="4" r="A9">
        <v>216</v>
      </c>
      <c t="n" s="6" r="B9">
        <v>1897000</v>
      </c>
    </row>
    <row spans="1:3" r="10">
      <c t="s" s="4" r="A10">
        <v>217</v>
      </c>
      <c t="n" s="7" r="B10">
        <v>388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218</v>
      </c>
      <c t="s" s="2" r="B1">
        <v>219</v>
      </c>
      <c t="s" s="2" r="C1">
        <v>220</v>
      </c>
      <c t="s" s="2" r="D1">
        <v>2</v>
      </c>
      <c t="s" s="2" r="E1">
        <v>73</v>
      </c>
      <c t="s" s="2" r="F1">
        <v>2</v>
      </c>
      <c t="s" s="2" r="G1">
        <v>73</v>
      </c>
    </row>
    <row spans="1:7" r="2">
      <c t="s" s="3" r="A2">
        <v>221</v>
      </c>
    </row>
    <row spans="1:7" r="3">
      <c t="s" s="4" r="A3">
        <v>222</v>
      </c>
      <c t="n" s="7" r="D3">
        <v>102000</v>
      </c>
      <c t="n" s="7" r="E3">
        <v>130000</v>
      </c>
      <c t="n" s="7" r="F3">
        <v>291000</v>
      </c>
      <c t="n" s="7" r="G3">
        <v>403000</v>
      </c>
    </row>
    <row spans="1:7" r="4">
      <c t="s" s="4" r="A4">
        <v>223</v>
      </c>
      <c t="n" s="6" r="F4">
        <v>311537</v>
      </c>
      <c t="n" s="6" r="G4">
        <v>236453</v>
      </c>
    </row>
    <row spans="1:7" r="5">
      <c t="s" s="4" r="A5">
        <v>224</v>
      </c>
    </row>
    <row spans="1:7" r="6">
      <c t="s" s="3" r="A6">
        <v>221</v>
      </c>
    </row>
    <row spans="1:7" r="7">
      <c t="s" s="4" r="A7">
        <v>225</v>
      </c>
      <c t="n" s="6" r="F7">
        <v>0</v>
      </c>
    </row>
    <row spans="1:7" r="8">
      <c t="s" s="4" r="A8">
        <v>226</v>
      </c>
    </row>
    <row spans="1:7" r="9">
      <c t="s" s="3" r="A9">
        <v>221</v>
      </c>
    </row>
    <row spans="1:7" r="10">
      <c t="s" s="4" r="A10">
        <v>227</v>
      </c>
      <c t="s" s="4" r="B10">
        <v>228</v>
      </c>
      <c t="s" s="4" r="C10">
        <v>228</v>
      </c>
    </row>
    <row spans="1:7" r="11">
      <c t="s" s="4" r="A11">
        <v>229</v>
      </c>
      <c t="s" s="4" r="B11">
        <v>230</v>
      </c>
      <c t="s" s="4" r="C11">
        <v>230</v>
      </c>
    </row>
    <row spans="1:7" r="12">
      <c t="s" s="4" r="A12">
        <v>231</v>
      </c>
      <c t="n" s="6" r="B12">
        <v>42348</v>
      </c>
      <c t="n" s="6" r="C12">
        <v>50062</v>
      </c>
    </row>
    <row spans="1:7" r="13">
      <c t="s" s="4" r="A13">
        <v>232</v>
      </c>
      <c t="n" s="8" r="B13">
        <v>8.050000000000001</v>
      </c>
      <c t="n" s="8" r="C13">
        <v>7.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72</v>
      </c>
      <c t="s" s="2" r="D1">
        <v>1</v>
      </c>
    </row>
    <row spans="1:5" r="2">
      <c t="s" s="2" r="B2">
        <v>2</v>
      </c>
      <c t="s" s="2" r="C2">
        <v>73</v>
      </c>
      <c t="s" s="2" r="D2">
        <v>2</v>
      </c>
      <c t="s" s="2" r="E2">
        <v>73</v>
      </c>
    </row>
    <row spans="1:5" r="3">
      <c t="s" s="3" r="A3">
        <v>162</v>
      </c>
    </row>
    <row spans="1:5" r="4">
      <c t="s" s="4" r="A4">
        <v>234</v>
      </c>
      <c t="s" s="4" r="B4">
        <v>235</v>
      </c>
      <c t="s" s="4" r="C4">
        <v>236</v>
      </c>
      <c t="s" s="4" r="D4">
        <v>237</v>
      </c>
      <c t="s" s="4" r="E4">
        <v>237</v>
      </c>
    </row>
    <row spans="1:5" r="5">
      <c t="s" s="4" r="A5">
        <v>238</v>
      </c>
      <c t="s" s="4" r="D5">
        <v>235</v>
      </c>
      <c t="s" s="4" r="E5">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239</v>
      </c>
      <c t="s" s="2" r="B1">
        <v>72</v>
      </c>
      <c t="s" s="2" r="D1">
        <v>1</v>
      </c>
    </row>
    <row spans="1:6" r="2">
      <c t="s" s="2" r="B2">
        <v>2</v>
      </c>
      <c t="s" s="2" r="C2">
        <v>73</v>
      </c>
      <c t="s" s="2" r="D2">
        <v>2</v>
      </c>
      <c t="s" s="2" r="E2">
        <v>73</v>
      </c>
      <c t="s" s="2" r="F2">
        <v>25</v>
      </c>
    </row>
    <row spans="1:6" r="3">
      <c t="s" s="3" r="A3">
        <v>240</v>
      </c>
    </row>
    <row spans="1:6" r="4">
      <c t="s" s="4" r="A4">
        <v>74</v>
      </c>
      <c t="n" s="7" r="B4">
        <v>34297231</v>
      </c>
      <c t="n" s="7" r="C4">
        <v>38083284</v>
      </c>
      <c t="n" s="7" r="D4">
        <v>105515911</v>
      </c>
      <c t="n" s="7" r="E4">
        <v>139894977</v>
      </c>
    </row>
    <row spans="1:6" r="5">
      <c t="s" s="4" r="A5">
        <v>81</v>
      </c>
      <c t="n" s="6" r="B5">
        <v>-2052000</v>
      </c>
      <c t="n" s="6" r="C5">
        <v>1050000</v>
      </c>
      <c t="n" s="6" r="D5">
        <v>-1941000</v>
      </c>
      <c t="n" s="6" r="E5">
        <v>10024000</v>
      </c>
    </row>
    <row spans="1:6" r="6">
      <c t="s" s="4" r="A6">
        <v>78</v>
      </c>
      <c t="n" s="6" r="B6">
        <v>1034</v>
      </c>
      <c t="n" s="6" r="C6">
        <v>9154</v>
      </c>
      <c t="n" s="6" r="D6">
        <v>76091</v>
      </c>
      <c t="n" s="6" r="E6">
        <v>454200</v>
      </c>
    </row>
    <row spans="1:6" r="7">
      <c t="s" s="4" r="A7">
        <v>81</v>
      </c>
      <c t="n" s="6" r="B7">
        <v>-3766617</v>
      </c>
      <c t="n" s="6" r="C7">
        <v>-116073</v>
      </c>
      <c t="n" s="6" r="D7">
        <v>-6352465</v>
      </c>
      <c t="n" s="6" r="E7">
        <v>6185005</v>
      </c>
    </row>
    <row spans="1:6" r="8">
      <c t="s" s="4" r="A8">
        <v>84</v>
      </c>
      <c t="n" s="6" r="B8">
        <v>-115328</v>
      </c>
      <c t="n" s="6" r="C8">
        <v>247152</v>
      </c>
      <c t="n" s="6" r="D8">
        <v>276512</v>
      </c>
      <c t="n" s="6" r="E8">
        <v>233235</v>
      </c>
    </row>
    <row spans="1:6" r="9">
      <c t="s" s="4" r="A9">
        <v>85</v>
      </c>
      <c t="n" s="6" r="B9">
        <v>0</v>
      </c>
      <c t="n" s="6" r="C9">
        <v>-2414115</v>
      </c>
      <c t="n" s="6" r="D9">
        <v>0</v>
      </c>
      <c t="n" s="6" r="E9">
        <v>-4897448</v>
      </c>
    </row>
    <row spans="1:6" r="10">
      <c t="s" s="4" r="A10">
        <v>87</v>
      </c>
      <c t="n" s="6" r="B10">
        <v>-3924276</v>
      </c>
      <c t="n" s="6" r="C10">
        <v>1709190</v>
      </c>
      <c t="n" s="6" r="D10">
        <v>-7451403</v>
      </c>
      <c t="n" s="6" r="E10">
        <v>9946214</v>
      </c>
    </row>
    <row spans="1:6" r="11">
      <c t="s" s="4" r="A11">
        <v>63</v>
      </c>
      <c t="n" s="6" r="B11">
        <v>126577657</v>
      </c>
      <c t="n" s="6" r="D11">
        <v>126577657</v>
      </c>
      <c t="n" s="7" r="F11">
        <v>149043490</v>
      </c>
    </row>
    <row spans="1:6" r="12">
      <c t="s" s="4" r="A12">
        <v>241</v>
      </c>
    </row>
    <row spans="1:6" r="13">
      <c t="s" s="3" r="A13">
        <v>240</v>
      </c>
    </row>
    <row spans="1:6" r="14">
      <c t="s" s="4" r="A14">
        <v>74</v>
      </c>
      <c t="n" s="6" r="B14">
        <v>22291000</v>
      </c>
      <c t="n" s="6" r="C14">
        <v>23084000</v>
      </c>
      <c t="n" s="6" r="D14">
        <v>68331000</v>
      </c>
      <c t="n" s="6" r="E14">
        <v>92488000</v>
      </c>
    </row>
    <row spans="1:6" r="15">
      <c t="s" s="4" r="A15">
        <v>81</v>
      </c>
      <c t="n" s="6" r="B15">
        <v>-3240000</v>
      </c>
      <c t="n" s="6" r="C15">
        <v>-548000</v>
      </c>
      <c t="n" s="6" r="D15">
        <v>-5661000</v>
      </c>
      <c t="n" s="6" r="E15">
        <v>5400000</v>
      </c>
    </row>
    <row spans="1:6" r="16">
      <c t="s" s="4" r="A16">
        <v>63</v>
      </c>
      <c t="n" s="6" r="B16">
        <v>98873000</v>
      </c>
      <c t="n" s="6" r="D16">
        <v>98873000</v>
      </c>
      <c t="n" s="6" r="F16">
        <v>112749000</v>
      </c>
    </row>
    <row spans="1:6" r="17">
      <c t="s" s="4" r="A17">
        <v>242</v>
      </c>
    </row>
    <row spans="1:6" r="18">
      <c t="s" s="3" r="A18">
        <v>240</v>
      </c>
    </row>
    <row spans="1:6" r="19">
      <c t="s" s="4" r="A19">
        <v>74</v>
      </c>
      <c t="n" s="6" r="B19">
        <v>12006000</v>
      </c>
      <c t="n" s="6" r="C19">
        <v>14999000</v>
      </c>
      <c t="n" s="6" r="D19">
        <v>37185000</v>
      </c>
      <c t="n" s="6" r="E19">
        <v>47407000</v>
      </c>
    </row>
    <row spans="1:6" r="20">
      <c t="s" s="4" r="A20">
        <v>81</v>
      </c>
      <c t="n" s="6" r="B20">
        <v>1188000</v>
      </c>
      <c t="n" s="6" r="C20">
        <v>1598000</v>
      </c>
      <c t="n" s="6" r="D20">
        <v>3720000</v>
      </c>
      <c t="n" s="6" r="E20">
        <v>4624000</v>
      </c>
    </row>
    <row spans="1:6" r="21">
      <c t="s" s="4" r="A21">
        <v>63</v>
      </c>
      <c t="n" s="6" r="B21">
        <v>24352000</v>
      </c>
      <c t="n" s="6" r="D21">
        <v>24352000</v>
      </c>
      <c t="n" s="6" r="F21">
        <v>33391000</v>
      </c>
    </row>
    <row spans="1:6" r="22">
      <c t="s" s="4" r="A22">
        <v>243</v>
      </c>
    </row>
    <row spans="1:6" r="23">
      <c t="s" s="3" r="A23">
        <v>240</v>
      </c>
    </row>
    <row spans="1:6" r="24">
      <c t="s" s="4" r="A24">
        <v>244</v>
      </c>
      <c t="n" s="6" r="B24">
        <v>1713000</v>
      </c>
      <c t="n" s="6" r="C24">
        <v>1157000</v>
      </c>
      <c t="n" s="6" r="D24">
        <v>4335000</v>
      </c>
      <c t="n" s="6" r="E24">
        <v>3385000</v>
      </c>
    </row>
    <row spans="1:6" r="25">
      <c t="s" s="4" r="A25">
        <v>78</v>
      </c>
      <c t="n" s="6" r="B25">
        <v>1000</v>
      </c>
      <c t="n" s="6" r="C25">
        <v>9000</v>
      </c>
      <c t="n" s="6" r="D25">
        <v>76000</v>
      </c>
      <c t="n" s="6" r="E25">
        <v>454000</v>
      </c>
    </row>
    <row spans="1:6" r="26">
      <c t="s" s="4" r="A26">
        <v>81</v>
      </c>
      <c t="n" s="6" r="B26">
        <v>-3766000</v>
      </c>
      <c t="n" s="6" r="C26">
        <v>-116000</v>
      </c>
      <c t="n" s="6" r="D26">
        <v>-6352000</v>
      </c>
      <c t="n" s="6" r="E26">
        <v>6185000</v>
      </c>
    </row>
    <row spans="1:6" r="27">
      <c t="s" s="4" r="A27">
        <v>83</v>
      </c>
      <c t="n" s="6" r="B27">
        <v>273000</v>
      </c>
      <c t="n" s="6" r="C27">
        <v>342000</v>
      </c>
      <c t="n" s="6" r="D27">
        <v>822000</v>
      </c>
      <c t="n" s="6" r="E27">
        <v>1040000</v>
      </c>
    </row>
    <row spans="1:6" r="28">
      <c t="s" s="4" r="A28">
        <v>84</v>
      </c>
      <c t="n" s="6" r="B28">
        <v>-115000</v>
      </c>
      <c t="n" s="6" r="C28">
        <v>247000</v>
      </c>
      <c t="n" s="6" r="D28">
        <v>277000</v>
      </c>
      <c t="n" s="6" r="E28">
        <v>233000</v>
      </c>
    </row>
    <row spans="1:6" r="29">
      <c t="s" s="4" r="A29">
        <v>85</v>
      </c>
      <c t="n" s="6" r="B29">
        <v>0</v>
      </c>
      <c t="n" s="6" r="C29">
        <v>-2414000</v>
      </c>
      <c t="n" s="6" r="D29">
        <v>0</v>
      </c>
      <c t="n" s="6" r="E29">
        <v>-4897000</v>
      </c>
    </row>
    <row spans="1:6" r="30">
      <c t="s" s="4" r="A30">
        <v>245</v>
      </c>
      <c t="n" s="6" r="B30">
        <v>0</v>
      </c>
      <c t="n" s="6" r="C30">
        <v>0</v>
      </c>
      <c t="n" s="6" r="D30">
        <v>0</v>
      </c>
      <c t="n" s="6" r="E30">
        <v>-137000</v>
      </c>
    </row>
    <row spans="1:6" r="31">
      <c t="s" s="4" r="A31">
        <v>87</v>
      </c>
      <c t="n" s="6" r="B31">
        <v>-3924000</v>
      </c>
      <c t="n" s="6" r="C31">
        <v>1709000</v>
      </c>
      <c t="n" s="6" r="D31">
        <v>-7451000</v>
      </c>
      <c t="n" s="6" r="E31">
        <v>9946000</v>
      </c>
    </row>
    <row spans="1:6" r="32">
      <c t="s" s="4" r="A32">
        <v>63</v>
      </c>
      <c t="n" s="6" r="B32">
        <v>3353000</v>
      </c>
      <c t="n" s="6" r="D32">
        <v>3353000</v>
      </c>
      <c t="n" s="7" r="F32">
        <v>2903000</v>
      </c>
    </row>
    <row spans="1:6" r="33">
      <c t="s" s="4" r="A33">
        <v>246</v>
      </c>
    </row>
    <row spans="1:6" r="34">
      <c t="s" s="3" r="A34">
        <v>240</v>
      </c>
    </row>
    <row spans="1:6" r="35">
      <c t="s" s="4" r="A35">
        <v>74</v>
      </c>
      <c t="n" s="7" r="B35">
        <v>34297000</v>
      </c>
      <c t="n" s="7" r="C35">
        <v>38083000</v>
      </c>
      <c t="n" s="7" r="D35">
        <v>105516000</v>
      </c>
      <c t="n" s="7" r="E35">
        <v>13989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s="1" r="A1">
        <v>247</v>
      </c>
      <c t="s" s="2" r="B1">
        <v>72</v>
      </c>
      <c t="s" s="2" r="C1">
        <v>248</v>
      </c>
      <c t="s" s="2" r="D1">
        <v>1</v>
      </c>
      <c t="s" s="2" r="E1">
        <v>249</v>
      </c>
    </row>
    <row spans="1:6" r="2">
      <c t="s" s="2" r="B2">
        <v>250</v>
      </c>
      <c t="s" s="2" r="C2">
        <v>251</v>
      </c>
      <c t="s" s="2" r="D2">
        <v>2</v>
      </c>
      <c t="s" s="2" r="E2">
        <v>25</v>
      </c>
      <c t="s" s="2" r="F2">
        <v>252</v>
      </c>
    </row>
    <row spans="1:6" r="3">
      <c t="s" s="3" r="A3">
        <v>253</v>
      </c>
    </row>
    <row spans="1:6" r="4">
      <c t="s" s="4" r="A4">
        <v>210</v>
      </c>
      <c t="n" s="7" r="D4">
        <v>20708000</v>
      </c>
      <c t="n" s="7" r="E4">
        <v>21001000</v>
      </c>
    </row>
    <row spans="1:6" r="5">
      <c t="s" s="4" r="A5">
        <v>254</v>
      </c>
    </row>
    <row spans="1:6" r="6">
      <c t="s" s="3" r="A6">
        <v>253</v>
      </c>
    </row>
    <row spans="1:6" r="7">
      <c t="s" s="4" r="A7">
        <v>255</v>
      </c>
      <c t="n" s="7" r="B7">
        <v>0</v>
      </c>
    </row>
    <row spans="1:6" r="8">
      <c t="s" s="4" r="A8">
        <v>256</v>
      </c>
      <c t="n" s="7" r="B8">
        <v>2483000</v>
      </c>
    </row>
    <row spans="1:6" r="9">
      <c t="s" s="4" r="A9">
        <v>257</v>
      </c>
    </row>
    <row spans="1:6" r="10">
      <c t="s" s="3" r="A10">
        <v>253</v>
      </c>
    </row>
    <row spans="1:6" r="11">
      <c t="s" s="4" r="A11">
        <v>258</v>
      </c>
      <c t="n" s="7" r="F11">
        <v>28800000</v>
      </c>
    </row>
    <row spans="1:6" r="12">
      <c t="s" s="4" r="A12">
        <v>259</v>
      </c>
    </row>
    <row spans="1:6" r="13">
      <c t="s" s="3" r="A13">
        <v>253</v>
      </c>
    </row>
    <row spans="1:6" r="14">
      <c t="s" s="4" r="A14">
        <v>255</v>
      </c>
      <c t="n" s="7" r="D14">
        <v>0</v>
      </c>
      <c t="n" s="6" r="E14">
        <v>0</v>
      </c>
    </row>
    <row spans="1:6" r="15">
      <c t="s" s="4" r="A15">
        <v>256</v>
      </c>
      <c t="n" s="7" r="C15">
        <v>2419000</v>
      </c>
      <c t="n" s="6" r="E15">
        <v>2414000</v>
      </c>
    </row>
    <row spans="1:6" r="16">
      <c t="s" s="4" r="A16">
        <v>260</v>
      </c>
    </row>
    <row spans="1:6" r="17">
      <c t="s" s="3" r="A17">
        <v>253</v>
      </c>
    </row>
    <row spans="1:6" r="18">
      <c t="s" s="4" r="A18">
        <v>261</v>
      </c>
      <c t="s" s="4" r="D18">
        <v>262</v>
      </c>
    </row>
    <row spans="1:6" r="19">
      <c t="s" s="4" r="A19">
        <v>263</v>
      </c>
    </row>
    <row spans="1:6" r="20">
      <c t="s" s="3" r="A20">
        <v>253</v>
      </c>
    </row>
    <row spans="1:6" r="21">
      <c t="s" s="4" r="A21">
        <v>264</v>
      </c>
      <c t="n" s="7" r="D21">
        <v>232000</v>
      </c>
      <c t="n" s="6" r="E21">
        <v>40000</v>
      </c>
    </row>
    <row spans="1:6" r="22">
      <c t="s" s="4" r="A22">
        <v>265</v>
      </c>
    </row>
    <row spans="1:6" r="23">
      <c t="s" s="3" r="A23">
        <v>253</v>
      </c>
    </row>
    <row spans="1:6" r="24">
      <c t="s" s="4" r="A24">
        <v>264</v>
      </c>
      <c t="n" s="7" r="D24">
        <v>0</v>
      </c>
      <c t="n" s="7" r="E24">
        <v>206000</v>
      </c>
    </row>
  </sheetData>
  <mergeCells count="2">
    <mergeCell ref="A1:A2"/>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6</v>
      </c>
      <c t="s" s="2" r="B1">
        <v>248</v>
      </c>
      <c t="s" s="2" r="C1">
        <v>249</v>
      </c>
    </row>
    <row spans="1:3" r="2">
      <c t="s" s="2" r="B2">
        <v>251</v>
      </c>
      <c t="s" s="2" r="C2">
        <v>25</v>
      </c>
    </row>
    <row spans="1:3" r="3">
      <c t="s" s="3" r="A3">
        <v>267</v>
      </c>
    </row>
    <row spans="1:3" r="4">
      <c t="s" s="4" r="A4">
        <v>256</v>
      </c>
      <c t="n" s="7" r="B4">
        <v>-2419000</v>
      </c>
      <c t="n" s="7" r="C4">
        <v>-2414000</v>
      </c>
    </row>
    <row spans="1:3" r="5">
      <c t="s" s="4" r="A5">
        <v>268</v>
      </c>
      <c t="n" s="7" r="C5">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69</v>
      </c>
      <c t="s" s="2" r="B1">
        <v>2</v>
      </c>
      <c t="s" s="2" r="C1">
        <v>25</v>
      </c>
    </row>
    <row spans="1:3" r="2">
      <c t="s" s="3" r="A2">
        <v>270</v>
      </c>
    </row>
    <row spans="1:3" r="3">
      <c t="s" s="4" r="A3">
        <v>34</v>
      </c>
      <c t="n" s="7" r="B3">
        <v>1354730</v>
      </c>
      <c t="n" s="7" r="C3">
        <v>13547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5</v>
      </c>
    </row>
    <row spans="1:3" r="2">
      <c t="s" s="3" r="A2">
        <v>61</v>
      </c>
    </row>
    <row spans="1:3" r="3">
      <c t="s" s="4" r="A3">
        <v>62</v>
      </c>
      <c t="n" s="7" r="B3">
        <v>179000</v>
      </c>
      <c t="n" s="7" r="C3">
        <v>247000</v>
      </c>
    </row>
    <row spans="1:3" r="4">
      <c t="s" s="3" r="A4">
        <v>63</v>
      </c>
    </row>
    <row spans="1:3" r="5">
      <c t="s" s="4" r="A5">
        <v>64</v>
      </c>
      <c t="n" s="7" r="B5">
        <v>44306220</v>
      </c>
      <c t="n" s="7" r="C5">
        <v>50203945</v>
      </c>
    </row>
    <row spans="1:3" r="6">
      <c t="s" s="3" r="A6">
        <v>50</v>
      </c>
    </row>
    <row spans="1:3" r="7">
      <c t="s" s="4" r="A7">
        <v>65</v>
      </c>
      <c t="n" s="7" r="B7">
        <v>1</v>
      </c>
      <c t="n" s="7" r="C7">
        <v>1</v>
      </c>
    </row>
    <row spans="1:3" r="8">
      <c t="s" s="4" r="A8">
        <v>66</v>
      </c>
      <c t="n" s="6" r="B8">
        <v>24000000</v>
      </c>
      <c t="n" s="6" r="C8">
        <v>24000000</v>
      </c>
    </row>
    <row spans="1:3" r="9">
      <c t="s" s="4" r="A9">
        <v>67</v>
      </c>
      <c t="n" s="6" r="B9">
        <v>10300000</v>
      </c>
      <c t="n" s="6" r="C9">
        <v>10300000</v>
      </c>
    </row>
    <row spans="1:3" r="10">
      <c t="s" s="4" r="A10">
        <v>68</v>
      </c>
      <c t="n" s="6" r="B10">
        <v>1641639</v>
      </c>
      <c t="n" s="6" r="C10">
        <v>1663314</v>
      </c>
    </row>
    <row spans="1:3" r="11">
      <c t="s" s="4" r="A11">
        <v>69</v>
      </c>
      <c t="n" s="7" r="B11">
        <v>7538915</v>
      </c>
      <c t="n" s="7" r="C11">
        <v>5711175</v>
      </c>
    </row>
    <row spans="1:3" r="12">
      <c t="s" s="4" r="A12">
        <v>70</v>
      </c>
      <c t="n" s="7" r="B12">
        <v>0</v>
      </c>
      <c t="n" s="7" r="C12">
        <v>1359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271</v>
      </c>
      <c t="s" s="2" r="B1">
        <v>272</v>
      </c>
    </row>
    <row spans="1:2" r="2">
      <c t="s" s="3" r="A2">
        <v>273</v>
      </c>
    </row>
    <row spans="1:2" r="3">
      <c t="s" s="4" r="A3">
        <v>274</v>
      </c>
      <c t="n" s="7" r="B3">
        <v>24200000</v>
      </c>
    </row>
    <row spans="1:2" r="4">
      <c t="s" s="4" r="A4">
        <v>275</v>
      </c>
    </row>
    <row spans="1:2" r="5">
      <c t="s" s="3" r="A5">
        <v>273</v>
      </c>
    </row>
    <row spans="1:2" r="6">
      <c t="s" s="4" r="A6">
        <v>261</v>
      </c>
      <c t="s" s="4" r="B6">
        <v>262</v>
      </c>
    </row>
    <row spans="1:2" r="7">
      <c t="s" s="4" r="A7">
        <v>276</v>
      </c>
      <c t="n" s="7" r="B7">
        <v>4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277</v>
      </c>
      <c t="s" s="2" r="B1">
        <v>278</v>
      </c>
      <c t="s" s="2" r="C1">
        <v>72</v>
      </c>
      <c t="s" s="2" r="E1">
        <v>248</v>
      </c>
    </row>
    <row spans="1:5" r="2">
      <c t="s" s="2" r="B2">
        <v>279</v>
      </c>
      <c t="s" s="2" r="C2">
        <v>2</v>
      </c>
      <c t="s" s="2" r="D2">
        <v>25</v>
      </c>
      <c t="s" s="2" r="E2">
        <v>4</v>
      </c>
    </row>
    <row spans="1:5" r="3">
      <c t="s" s="4" r="A3">
        <v>280</v>
      </c>
    </row>
    <row spans="1:5" r="4">
      <c t="s" s="3" r="A4">
        <v>281</v>
      </c>
    </row>
    <row spans="1:5" r="5">
      <c t="s" s="4" r="A5">
        <v>282</v>
      </c>
      <c t="n" s="7" r="D5">
        <v>3100000</v>
      </c>
    </row>
    <row spans="1:5" r="6">
      <c t="s" s="4" r="A6">
        <v>283</v>
      </c>
      <c t="n" s="7" r="C6">
        <v>600000</v>
      </c>
      <c t="n" s="7" r="E6">
        <v>2500000</v>
      </c>
    </row>
    <row spans="1:5" r="7">
      <c t="s" s="4" r="A7">
        <v>284</v>
      </c>
    </row>
    <row spans="1:5" r="8">
      <c t="s" s="3" r="A8">
        <v>281</v>
      </c>
    </row>
    <row spans="1:5" r="9">
      <c t="s" s="4" r="A9">
        <v>282</v>
      </c>
      <c t="n" s="7" r="B9">
        <v>3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285</v>
      </c>
      <c t="s" s="2" r="B1">
        <v>2</v>
      </c>
      <c t="s" s="2" r="C1">
        <v>2</v>
      </c>
      <c t="s" s="2" r="D1">
        <v>73</v>
      </c>
      <c t="s" s="2" r="E1">
        <v>2</v>
      </c>
      <c t="s" s="2" r="F1">
        <v>73</v>
      </c>
      <c t="s" s="2" r="G1">
        <v>25</v>
      </c>
    </row>
    <row spans="1:7" r="2">
      <c t="s" s="3" r="A2">
        <v>286</v>
      </c>
    </row>
    <row spans="1:7" r="3">
      <c t="s" s="4" r="A3">
        <v>48</v>
      </c>
      <c t="n" s="7" r="B3">
        <v>6351192</v>
      </c>
      <c t="n" s="7" r="C3">
        <v>6351192</v>
      </c>
      <c t="n" s="7" r="E3">
        <v>6351192</v>
      </c>
      <c t="n" s="7" r="G3">
        <v>0</v>
      </c>
    </row>
    <row spans="1:7" r="4">
      <c t="s" s="4" r="A4">
        <v>287</v>
      </c>
      <c t="n" s="6" r="B4">
        <v>22000000</v>
      </c>
    </row>
    <row spans="1:7" r="5">
      <c t="s" s="4" r="A5">
        <v>288</v>
      </c>
      <c t="n" s="6" r="B5">
        <v>21925000</v>
      </c>
    </row>
    <row spans="1:7" r="6">
      <c t="s" s="4" r="A6">
        <v>289</v>
      </c>
      <c t="n" s="6" r="E6">
        <v>1892000</v>
      </c>
    </row>
    <row spans="1:7" r="7">
      <c t="s" s="4" r="A7">
        <v>290</v>
      </c>
      <c t="n" s="6" r="B7">
        <v>473000</v>
      </c>
      <c t="n" s="6" r="C7">
        <v>473000</v>
      </c>
      <c t="n" s="6" r="E7">
        <v>473000</v>
      </c>
    </row>
    <row spans="1:7" r="8">
      <c t="s" s="4" r="A8">
        <v>291</v>
      </c>
      <c t="n" s="6" r="B8">
        <v>1901000</v>
      </c>
      <c t="n" s="6" r="C8">
        <v>1901000</v>
      </c>
      <c t="n" s="6" r="E8">
        <v>1901000</v>
      </c>
    </row>
    <row spans="1:7" r="9">
      <c t="s" s="4" r="A9">
        <v>292</v>
      </c>
      <c t="n" s="6" r="B9">
        <v>1940000</v>
      </c>
      <c t="n" s="6" r="C9">
        <v>1940000</v>
      </c>
      <c t="n" s="6" r="E9">
        <v>1940000</v>
      </c>
    </row>
    <row spans="1:7" r="10">
      <c t="s" s="4" r="A10">
        <v>293</v>
      </c>
      <c t="n" s="6" r="B10">
        <v>1978000</v>
      </c>
      <c t="n" s="6" r="C10">
        <v>1978000</v>
      </c>
      <c t="n" s="6" r="E10">
        <v>1978000</v>
      </c>
    </row>
    <row spans="1:7" r="11">
      <c t="s" s="4" r="A11">
        <v>294</v>
      </c>
      <c t="n" s="6" r="B11">
        <v>2018000</v>
      </c>
      <c t="n" s="6" r="C11">
        <v>2018000</v>
      </c>
      <c t="n" s="6" r="E11">
        <v>2018000</v>
      </c>
    </row>
    <row spans="1:7" r="12">
      <c t="s" s="4" r="A12">
        <v>295</v>
      </c>
      <c t="n" s="6" r="B12">
        <v>37661000</v>
      </c>
      <c t="n" s="6" r="C12">
        <v>37661000</v>
      </c>
      <c t="n" s="6" r="E12">
        <v>37661000</v>
      </c>
    </row>
    <row spans="1:7" r="13">
      <c t="s" s="4" r="A13">
        <v>79</v>
      </c>
      <c t="n" s="6" r="E13">
        <v>2294917</v>
      </c>
      <c t="n" s="7" r="F13">
        <v>-10000</v>
      </c>
    </row>
    <row spans="1:7" r="14">
      <c t="s" s="4" r="A14">
        <v>296</v>
      </c>
      <c t="n" s="6" r="C14">
        <v>102000</v>
      </c>
    </row>
    <row spans="1:7" r="15">
      <c t="s" s="4" r="A15">
        <v>297</v>
      </c>
      <c t="n" s="7" r="B15">
        <v>334000</v>
      </c>
      <c t="n" s="6" r="C15">
        <v>334000</v>
      </c>
      <c t="n" s="6" r="E15">
        <v>334000</v>
      </c>
    </row>
    <row spans="1:7" r="16">
      <c t="s" s="4" r="A16">
        <v>100</v>
      </c>
    </row>
    <row spans="1:7" r="17">
      <c t="s" s="3" r="A17">
        <v>286</v>
      </c>
    </row>
    <row spans="1:7" r="18">
      <c t="s" s="4" r="A18">
        <v>79</v>
      </c>
      <c t="n" s="7" r="C18">
        <v>2455347</v>
      </c>
      <c t="n" s="7" r="D18">
        <v>0</v>
      </c>
      <c t="n" s="7" r="E18">
        <v>2455347</v>
      </c>
      <c t="n" s="7" r="F1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98</v>
      </c>
      <c t="s" s="2" r="B1">
        <v>72</v>
      </c>
      <c t="s" s="2" r="D1">
        <v>1</v>
      </c>
    </row>
    <row spans="1:5" r="2">
      <c t="s" s="2" r="B2">
        <v>2</v>
      </c>
      <c t="s" s="2" r="C2">
        <v>73</v>
      </c>
      <c t="s" s="2" r="D2">
        <v>2</v>
      </c>
      <c t="s" s="2" r="E2">
        <v>73</v>
      </c>
    </row>
    <row spans="1:5" r="3">
      <c t="s" s="3" r="A3">
        <v>186</v>
      </c>
    </row>
    <row spans="1:5" r="4">
      <c t="s" s="4" r="A4">
        <v>299</v>
      </c>
      <c t="n" s="7" r="B4">
        <v>0</v>
      </c>
      <c t="n" s="7" r="C4">
        <v>576658</v>
      </c>
      <c t="n" s="7" r="D4">
        <v>0</v>
      </c>
      <c t="n" s="7" r="E4">
        <v>10567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34297231</v>
      </c>
      <c t="n" s="7" r="C3">
        <v>38083284</v>
      </c>
      <c t="n" s="7" r="D3">
        <v>105515911</v>
      </c>
      <c t="n" s="7" r="E3">
        <v>139894977</v>
      </c>
    </row>
    <row spans="1:5" r="4">
      <c t="s" s="4" r="A4">
        <v>75</v>
      </c>
      <c t="n" s="6" r="B4">
        <v>29792812</v>
      </c>
      <c t="n" s="6" r="C4">
        <v>33546114</v>
      </c>
      <c t="n" s="6" r="D4">
        <v>92295722</v>
      </c>
      <c t="n" s="6" r="E4">
        <v>118000119</v>
      </c>
    </row>
    <row spans="1:5" r="5">
      <c t="s" s="4" r="A5">
        <v>76</v>
      </c>
      <c t="n" s="6" r="B5">
        <v>4504419</v>
      </c>
      <c t="n" s="6" r="C5">
        <v>4537170</v>
      </c>
      <c t="n" s="6" r="D5">
        <v>13220189</v>
      </c>
      <c t="n" s="6" r="E5">
        <v>21894858</v>
      </c>
    </row>
    <row spans="1:5" r="6">
      <c t="s" s="4" r="A6">
        <v>77</v>
      </c>
      <c t="n" s="6" r="B6">
        <v>5814655</v>
      </c>
      <c t="n" s="6" r="C6">
        <v>5220747</v>
      </c>
      <c t="n" s="6" r="D6">
        <v>17041216</v>
      </c>
      <c t="n" s="6" r="E6">
        <v>16312428</v>
      </c>
    </row>
    <row spans="1:5" r="7">
      <c t="s" s="4" r="A7">
        <v>78</v>
      </c>
      <c t="n" s="6" r="B7">
        <v>1034</v>
      </c>
      <c t="n" s="6" r="C7">
        <v>9154</v>
      </c>
      <c t="n" s="6" r="D7">
        <v>76091</v>
      </c>
      <c t="n" s="6" r="E7">
        <v>454200</v>
      </c>
    </row>
    <row spans="1:5" r="8">
      <c t="s" s="4" r="A8">
        <v>79</v>
      </c>
      <c t="n" s="6" r="D8">
        <v>2294917</v>
      </c>
      <c t="n" s="6" r="E8">
        <v>-10000</v>
      </c>
    </row>
    <row spans="1:5" r="9">
      <c t="s" s="4" r="A9">
        <v>80</v>
      </c>
      <c t="n" s="6" r="B9">
        <v>0</v>
      </c>
      <c t="n" s="6" r="C9">
        <v>-576658</v>
      </c>
      <c t="n" s="6" r="D9">
        <v>0</v>
      </c>
      <c t="n" s="6" r="E9">
        <v>-1056775</v>
      </c>
    </row>
    <row spans="1:5" r="10">
      <c t="s" s="4" r="A10">
        <v>81</v>
      </c>
      <c t="n" s="6" r="B10">
        <v>-3766617</v>
      </c>
      <c t="n" s="6" r="C10">
        <v>-116073</v>
      </c>
      <c t="n" s="6" r="D10">
        <v>-6352465</v>
      </c>
      <c t="n" s="6" r="E10">
        <v>6185005</v>
      </c>
    </row>
    <row spans="1:5" r="11">
      <c t="s" s="3" r="A11">
        <v>82</v>
      </c>
    </row>
    <row spans="1:5" r="12">
      <c t="s" s="4" r="A12">
        <v>83</v>
      </c>
      <c t="n" s="6" r="B12">
        <v>272987</v>
      </c>
      <c t="n" s="6" r="C12">
        <v>341723</v>
      </c>
      <c t="n" s="6" r="D12">
        <v>822426</v>
      </c>
      <c t="n" s="6" r="E12">
        <v>1040218</v>
      </c>
    </row>
    <row spans="1:5" r="13">
      <c t="s" s="4" r="A13">
        <v>84</v>
      </c>
      <c t="n" s="6" r="B13">
        <v>-115328</v>
      </c>
      <c t="n" s="6" r="C13">
        <v>247152</v>
      </c>
      <c t="n" s="6" r="D13">
        <v>276512</v>
      </c>
      <c t="n" s="6" r="E13">
        <v>233235</v>
      </c>
    </row>
    <row spans="1:5" r="14">
      <c t="s" s="4" r="A14">
        <v>85</v>
      </c>
      <c t="n" s="6" r="B14">
        <v>0</v>
      </c>
      <c t="n" s="6" r="C14">
        <v>-2414115</v>
      </c>
      <c t="n" s="6" r="D14">
        <v>0</v>
      </c>
      <c t="n" s="6" r="E14">
        <v>-4897448</v>
      </c>
    </row>
    <row spans="1:5" r="15">
      <c t="s" s="4" r="A15">
        <v>86</v>
      </c>
      <c t="n" s="6" r="B15">
        <v>0</v>
      </c>
      <c t="n" s="6" r="C15">
        <v>-23</v>
      </c>
      <c t="n" s="6" r="D15">
        <v>0</v>
      </c>
      <c t="n" s="6" r="E15">
        <v>-137214</v>
      </c>
    </row>
    <row spans="1:5" r="16">
      <c t="s" s="4" r="A16">
        <v>87</v>
      </c>
      <c t="n" s="6" r="B16">
        <v>-3924276</v>
      </c>
      <c t="n" s="6" r="C16">
        <v>1709190</v>
      </c>
      <c t="n" s="6" r="D16">
        <v>-7451403</v>
      </c>
      <c t="n" s="6" r="E16">
        <v>9946214</v>
      </c>
    </row>
    <row spans="1:5" r="17">
      <c t="s" s="4" r="A17">
        <v>88</v>
      </c>
      <c t="n" s="6" r="B17">
        <v>-1316000</v>
      </c>
      <c t="n" s="6" r="C17">
        <v>354000</v>
      </c>
      <c t="n" s="6" r="D17">
        <v>-1893000</v>
      </c>
      <c t="n" s="6" r="E17">
        <v>2498000</v>
      </c>
    </row>
    <row spans="1:5" r="18">
      <c t="s" s="4" r="A18">
        <v>89</v>
      </c>
      <c t="n" s="6" r="B18">
        <v>-2608276</v>
      </c>
      <c t="n" s="6" r="C18">
        <v>1355190</v>
      </c>
      <c t="n" s="6" r="D18">
        <v>-5558403</v>
      </c>
      <c t="n" s="6" r="E18">
        <v>7448214</v>
      </c>
    </row>
    <row spans="1:5" r="19">
      <c t="s" s="4" r="A19">
        <v>90</v>
      </c>
      <c t="n" s="6" r="B19">
        <v>0</v>
      </c>
      <c t="n" s="6" r="C19">
        <v>0</v>
      </c>
      <c t="n" s="6" r="D19">
        <v>-99334</v>
      </c>
      <c t="n" s="6" r="E19">
        <v>0</v>
      </c>
    </row>
    <row spans="1:5" r="20">
      <c t="s" s="4" r="A20">
        <v>91</v>
      </c>
      <c t="n" s="7" r="B20">
        <v>-2608276</v>
      </c>
      <c t="n" s="7" r="C20">
        <v>1355190</v>
      </c>
      <c t="n" s="7" r="D20">
        <v>-5657737</v>
      </c>
      <c t="n" s="7" r="E20">
        <v>7448214</v>
      </c>
    </row>
    <row spans="1:5" r="21">
      <c t="s" s="4" r="A21">
        <v>92</v>
      </c>
      <c t="n" s="8" r="B21">
        <v>-0.3</v>
      </c>
      <c t="n" s="8" r="C21">
        <v>0.16</v>
      </c>
      <c t="n" s="8" r="D21">
        <v>-0.64</v>
      </c>
      <c t="n" s="8" r="E21">
        <v>0.85</v>
      </c>
    </row>
    <row spans="1:5" r="22">
      <c t="s" s="4" r="A22">
        <v>93</v>
      </c>
      <c t="n" s="9" r="B22">
        <v>-0.3</v>
      </c>
      <c t="n" s="9" r="C22">
        <v>0.16</v>
      </c>
      <c t="n" s="9" r="D22">
        <v>-0.64</v>
      </c>
      <c t="n" s="9" r="E22">
        <v>0.85</v>
      </c>
    </row>
    <row spans="1:5" r="23">
      <c t="s" s="4" r="A23">
        <v>94</v>
      </c>
      <c t="n" s="6" r="B23">
        <v>0</v>
      </c>
      <c t="n" s="6" r="C23">
        <v>0</v>
      </c>
      <c t="n" s="9" r="D23">
        <v>-0.01</v>
      </c>
      <c t="n" s="6" r="E23">
        <v>0</v>
      </c>
    </row>
    <row spans="1:5" r="24">
      <c t="s" s="4" r="A24">
        <v>95</v>
      </c>
      <c t="n" s="7" r="B24">
        <v>0</v>
      </c>
      <c t="n" s="7" r="C24">
        <v>0</v>
      </c>
      <c t="n" s="8" r="D24">
        <v>-0.01</v>
      </c>
      <c t="n" s="7" r="E24">
        <v>0</v>
      </c>
    </row>
    <row spans="1:5" r="25">
      <c t="s" s="3" r="A25">
        <v>96</v>
      </c>
    </row>
    <row spans="1:5" r="26">
      <c t="s" s="4" r="A26">
        <v>97</v>
      </c>
      <c t="n" s="6" r="B26">
        <v>8658361</v>
      </c>
      <c t="n" s="6" r="C26">
        <v>8721833</v>
      </c>
      <c t="n" s="6" r="D26">
        <v>8644437</v>
      </c>
      <c t="n" s="6" r="E26">
        <v>8719612</v>
      </c>
    </row>
    <row spans="1:5" r="27">
      <c t="s" s="4" r="A27">
        <v>98</v>
      </c>
      <c t="n" s="6" r="B27">
        <v>0</v>
      </c>
      <c t="n" s="6" r="C27">
        <v>0</v>
      </c>
      <c t="n" s="6" r="D27">
        <v>0</v>
      </c>
      <c t="n" s="6" r="E27">
        <v>6559</v>
      </c>
    </row>
    <row spans="1:5" r="28">
      <c t="s" s="4" r="A28">
        <v>99</v>
      </c>
      <c t="n" s="6" r="B28">
        <v>8658361</v>
      </c>
      <c t="n" s="6" r="C28">
        <v>8721833</v>
      </c>
      <c t="n" s="6" r="D28">
        <v>8644437</v>
      </c>
      <c t="n" s="6" r="E28">
        <v>8726171</v>
      </c>
    </row>
    <row spans="1:5" r="29">
      <c t="s" s="4" r="A29">
        <v>100</v>
      </c>
    </row>
    <row spans="1:5" r="30">
      <c t="s" s="4" r="A30">
        <v>79</v>
      </c>
      <c t="n" s="7" r="B30">
        <v>2455347</v>
      </c>
      <c t="n" s="7" r="C30">
        <v>0</v>
      </c>
      <c t="n" s="7" r="D30">
        <v>2455347</v>
      </c>
      <c t="n" s="7" r="E30">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3</v>
      </c>
    </row>
    <row spans="1:3" r="3">
      <c t="s" s="3" r="A3">
        <v>102</v>
      </c>
    </row>
    <row spans="1:3" r="4">
      <c t="s" s="4" r="A4">
        <v>91</v>
      </c>
      <c t="n" s="7" r="B4">
        <v>-5657737</v>
      </c>
      <c t="n" s="7" r="C4">
        <v>7448214</v>
      </c>
    </row>
    <row spans="1:3" r="5">
      <c t="s" s="4" r="A5">
        <v>103</v>
      </c>
      <c t="n" s="6" r="B5">
        <v>-99334</v>
      </c>
      <c t="n" s="6" r="C5">
        <v>0</v>
      </c>
    </row>
    <row spans="1:3" r="6">
      <c t="s" s="3" r="A6">
        <v>104</v>
      </c>
    </row>
    <row spans="1:3" r="7">
      <c t="s" s="4" r="A7">
        <v>105</v>
      </c>
      <c t="n" s="6" r="B7">
        <v>3322115</v>
      </c>
      <c t="n" s="6" r="C7">
        <v>3514073</v>
      </c>
    </row>
    <row spans="1:3" r="8">
      <c t="s" s="4" r="A8">
        <v>106</v>
      </c>
      <c t="n" s="6" r="B8">
        <v>1844840</v>
      </c>
      <c t="n" s="6" r="C8">
        <v>1708110</v>
      </c>
    </row>
    <row spans="1:3" r="9">
      <c t="s" s="4" r="A9">
        <v>107</v>
      </c>
      <c t="n" s="6" r="B9">
        <v>58681</v>
      </c>
      <c t="n" s="6" r="C9">
        <v>63155</v>
      </c>
    </row>
    <row spans="1:3" r="10">
      <c t="s" s="4" r="A10">
        <v>46</v>
      </c>
      <c t="n" s="6" r="B10">
        <v>-1124386</v>
      </c>
      <c t="n" s="6" r="C10">
        <v>1117339</v>
      </c>
    </row>
    <row spans="1:3" r="11">
      <c t="s" s="4" r="A11">
        <v>85</v>
      </c>
      <c t="n" s="6" r="B11">
        <v>0</v>
      </c>
      <c t="n" s="6" r="C11">
        <v>-4897448</v>
      </c>
    </row>
    <row spans="1:3" r="12">
      <c t="s" s="4" r="A12">
        <v>108</v>
      </c>
      <c t="n" s="6" r="B12">
        <v>-51531</v>
      </c>
      <c t="n" s="6" r="C12">
        <v>-99333</v>
      </c>
    </row>
    <row spans="1:3" r="13">
      <c t="s" s="4" r="A13">
        <v>109</v>
      </c>
      <c t="n" s="6" r="B13">
        <v>460726</v>
      </c>
      <c t="n" s="6" r="C13">
        <v>746000</v>
      </c>
    </row>
    <row spans="1:3" r="14">
      <c t="s" s="4" r="A14">
        <v>110</v>
      </c>
      <c t="n" s="6" r="B14">
        <v>2294917</v>
      </c>
      <c t="n" s="6" r="C14">
        <v>-10000</v>
      </c>
    </row>
    <row spans="1:3" r="15">
      <c t="s" s="4" r="A15">
        <v>111</v>
      </c>
      <c t="n" s="6" r="B15">
        <v>1502</v>
      </c>
      <c t="n" s="6" r="C15">
        <v>64000</v>
      </c>
    </row>
    <row spans="1:3" r="16">
      <c t="s" s="4" r="A16">
        <v>112</v>
      </c>
      <c t="n" s="6" r="B16">
        <v>276512</v>
      </c>
      <c t="n" s="6" r="C16">
        <v>233235</v>
      </c>
    </row>
    <row spans="1:3" r="17">
      <c t="s" s="4" r="A17">
        <v>113</v>
      </c>
      <c t="n" s="6" r="B17">
        <v>31530</v>
      </c>
      <c t="n" s="6" r="C17">
        <v>33058</v>
      </c>
    </row>
    <row spans="1:3" r="18">
      <c t="s" s="4" r="A18">
        <v>114</v>
      </c>
      <c t="n" s="6" r="B18">
        <v>330000</v>
      </c>
      <c t="n" s="6" r="C18">
        <v>118762</v>
      </c>
    </row>
    <row spans="1:3" r="19">
      <c t="s" s="4" r="A19">
        <v>115</v>
      </c>
      <c t="n" s="6" r="B19">
        <v>291262</v>
      </c>
      <c t="n" s="6" r="C19">
        <v>403418</v>
      </c>
    </row>
    <row spans="1:3" r="20">
      <c t="s" s="3" r="A20">
        <v>116</v>
      </c>
    </row>
    <row spans="1:3" r="21">
      <c t="s" s="4" r="A21">
        <v>117</v>
      </c>
      <c t="n" s="6" r="B21">
        <v>-2130955</v>
      </c>
      <c t="n" s="6" r="C21">
        <v>7341366</v>
      </c>
    </row>
    <row spans="1:3" r="22">
      <c t="s" s="4" r="A22">
        <v>29</v>
      </c>
      <c t="n" s="6" r="B22">
        <v>4198000</v>
      </c>
      <c t="n" s="6" r="C22">
        <v>1283635</v>
      </c>
    </row>
    <row spans="1:3" r="23">
      <c t="s" s="4" r="A23">
        <v>118</v>
      </c>
      <c t="n" s="6" r="B23">
        <v>-932324</v>
      </c>
      <c t="n" s="6" r="C23">
        <v>-881765</v>
      </c>
    </row>
    <row spans="1:3" r="24">
      <c t="s" s="4" r="A24">
        <v>39</v>
      </c>
      <c t="n" s="6" r="B24">
        <v>770428</v>
      </c>
      <c t="n" s="6" r="C24">
        <v>-10316034</v>
      </c>
    </row>
    <row spans="1:3" r="25">
      <c t="s" s="4" r="A25">
        <v>40</v>
      </c>
      <c t="n" s="6" r="B25">
        <v>-174063</v>
      </c>
      <c t="n" s="6" r="C25">
        <v>-1987528</v>
      </c>
    </row>
    <row spans="1:3" r="26">
      <c t="s" s="4" r="A26">
        <v>119</v>
      </c>
      <c t="n" s="6" r="B26">
        <v>-1605714</v>
      </c>
      <c t="n" s="6" r="C26">
        <v>739590</v>
      </c>
    </row>
    <row spans="1:3" r="27">
      <c t="s" s="4" r="A27">
        <v>120</v>
      </c>
      <c t="n" s="6" r="B27">
        <v>2303137</v>
      </c>
      <c t="n" s="6" r="C27">
        <v>6621847</v>
      </c>
    </row>
    <row spans="1:3" r="28">
      <c t="s" s="4" r="A28">
        <v>121</v>
      </c>
      <c t="n" s="6" r="B28">
        <v>-3943137</v>
      </c>
      <c t="n" s="6" r="C28">
        <v>-633880</v>
      </c>
    </row>
    <row spans="1:3" r="29">
      <c t="s" s="4" r="A29">
        <v>122</v>
      </c>
      <c t="n" s="6" r="B29">
        <v>-1640000</v>
      </c>
      <c t="n" s="6" r="C29">
        <v>5987967</v>
      </c>
    </row>
    <row spans="1:3" r="30">
      <c t="s" s="3" r="A30">
        <v>123</v>
      </c>
    </row>
    <row spans="1:3" r="31">
      <c t="s" s="4" r="A31">
        <v>124</v>
      </c>
      <c t="n" s="6" r="B31">
        <v>-2115577</v>
      </c>
      <c t="n" s="6" r="C31">
        <v>-7430903</v>
      </c>
    </row>
    <row spans="1:3" r="32">
      <c t="s" s="4" r="A32">
        <v>125</v>
      </c>
      <c t="n" s="6" r="B32">
        <v>22215362</v>
      </c>
      <c t="n" s="6" r="C32">
        <v>12000</v>
      </c>
    </row>
    <row spans="1:3" r="33">
      <c t="s" s="4" r="A33">
        <v>126</v>
      </c>
      <c t="n" s="6" r="B33">
        <v>0</v>
      </c>
      <c t="n" s="6" r="C33">
        <v>512287</v>
      </c>
    </row>
    <row spans="1:3" r="34">
      <c t="s" s="4" r="A34">
        <v>127</v>
      </c>
      <c t="n" s="6" r="B34">
        <v>1502283</v>
      </c>
      <c t="n" s="6" r="C34">
        <v>720518</v>
      </c>
    </row>
    <row spans="1:3" r="35">
      <c t="s" s="4" r="A35">
        <v>128</v>
      </c>
      <c t="n" s="6" r="B35">
        <v>21602068</v>
      </c>
      <c t="n" s="6" r="C35">
        <v>-6186098</v>
      </c>
    </row>
    <row spans="1:3" r="36">
      <c t="s" s="3" r="A36">
        <v>129</v>
      </c>
    </row>
    <row spans="1:3" r="37">
      <c t="s" s="4" r="A37">
        <v>130</v>
      </c>
      <c t="n" s="6" r="B37">
        <v>6566157</v>
      </c>
      <c t="n" s="6" r="C37">
        <v>4070548</v>
      </c>
    </row>
    <row spans="1:3" r="38">
      <c t="s" s="4" r="A38">
        <v>131</v>
      </c>
      <c t="n" s="6" r="B38">
        <v>-26068228</v>
      </c>
      <c t="n" s="6" r="C38">
        <v>-3567094</v>
      </c>
    </row>
    <row spans="1:3" r="39">
      <c t="s" s="4" r="A39">
        <v>132</v>
      </c>
      <c t="n" s="6" r="B39">
        <v>-49288</v>
      </c>
      <c t="n" s="6" r="C39">
        <v>-8315</v>
      </c>
    </row>
    <row spans="1:3" r="40">
      <c t="s" s="4" r="A40">
        <v>133</v>
      </c>
      <c t="n" s="6" r="B40">
        <v>-290427</v>
      </c>
      <c t="n" s="6" r="C40">
        <v>0</v>
      </c>
    </row>
    <row spans="1:3" r="41">
      <c t="s" s="4" r="A41">
        <v>134</v>
      </c>
      <c t="n" s="6" r="B41">
        <v>0</v>
      </c>
      <c t="n" s="6" r="C41">
        <v>8302</v>
      </c>
    </row>
    <row spans="1:3" r="42">
      <c t="s" s="4" r="A42">
        <v>135</v>
      </c>
      <c t="n" s="6" r="B42">
        <v>-253889</v>
      </c>
      <c t="n" s="6" r="C42">
        <v>-122503</v>
      </c>
    </row>
    <row spans="1:3" r="43">
      <c t="s" s="4" r="A43">
        <v>136</v>
      </c>
      <c t="n" s="6" r="B43">
        <v>-20095675</v>
      </c>
      <c t="n" s="6" r="C43">
        <v>380938</v>
      </c>
    </row>
    <row spans="1:3" r="44">
      <c t="s" s="4" r="A44">
        <v>137</v>
      </c>
      <c t="n" s="6" r="B44">
        <v>-133607</v>
      </c>
      <c t="n" s="6" r="C44">
        <v>182807</v>
      </c>
    </row>
    <row spans="1:3" r="45">
      <c t="s" s="4" r="A45">
        <v>138</v>
      </c>
      <c t="n" s="6" r="B45">
        <v>391424</v>
      </c>
      <c t="n" s="6" r="C45">
        <v>26623</v>
      </c>
    </row>
    <row spans="1:3" r="46">
      <c t="s" s="4" r="A46">
        <v>139</v>
      </c>
      <c t="n" s="6" r="B46">
        <v>257817</v>
      </c>
    </row>
    <row spans="1:3" r="47">
      <c t="s" s="4" r="A47">
        <v>140</v>
      </c>
      <c t="n" s="6" r="B47">
        <v>711916</v>
      </c>
      <c t="n" s="6" r="C47">
        <v>938855</v>
      </c>
    </row>
    <row spans="1:3" r="48">
      <c t="s" s="4" r="A48">
        <v>141</v>
      </c>
      <c t="n" s="7" r="B48">
        <v>916015</v>
      </c>
      <c t="n" s="7" r="C48">
        <v>2197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51</v>
      </c>
    </row>
    <row spans="1:2" r="4">
      <c t="s" s="4" r="A4">
        <v>29</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ADOPTED ACCOUNTING STA</vt:lpstr>
      <vt:lpstr>INVENTORIES</vt:lpstr>
      <vt:lpstr>INTANGIBLE ASSETS AND DEFERRED </vt:lpstr>
      <vt:lpstr>STOCK OPTIONS AND RESTRICTED ST</vt:lpstr>
      <vt:lpstr>INCOME TAXES</vt:lpstr>
      <vt:lpstr>SEGMENT INFORMATION</vt:lpstr>
      <vt:lpstr>FAIR VALUE OF FINANCIAL INSTRUM</vt:lpstr>
      <vt:lpstr>FINANCING ARRANGEMENT FINANCING</vt:lpstr>
      <vt:lpstr>CONTINGENCIES</vt:lpstr>
      <vt:lpstr>SALE LEASEBACK TRANSACTION (Not</vt:lpstr>
      <vt:lpstr>BUSINESS INTERRUPTION INSURANCE</vt:lpstr>
      <vt:lpstr>BASIS OF PRESENTATION (Policies</vt:lpstr>
      <vt:lpstr>INVENTORIES (Tables)</vt:lpstr>
      <vt:lpstr>SEGMENT INFORMATION (Tables)</vt:lpstr>
      <vt:lpstr>BASIS OF PRESENTATION RECLASSIF</vt:lpstr>
      <vt:lpstr>INVENTORIES (Details)</vt:lpstr>
      <vt:lpstr>INTANGIBLE ASSETS AND DEFERRE23</vt:lpstr>
      <vt:lpstr>STOCK OPTIONS AND RESTRICTED 24</vt:lpstr>
      <vt:lpstr>INCOME TAXES Income Taxes (Deta</vt:lpstr>
      <vt:lpstr>SEGMENT INFORMATION (Details)</vt:lpstr>
      <vt:lpstr>FAIR VALUE OF FINANCIAL INSTR27</vt:lpstr>
      <vt:lpstr>FAIR VALUE OF FINANCIAL INSTR28</vt:lpstr>
      <vt:lpstr>ACQUISITION (Narrative) (Detail</vt:lpstr>
      <vt:lpstr>FINANCING ARRANGEMENT (Details)</vt:lpstr>
      <vt:lpstr>CONTINGENCIES Commitments and C</vt:lpstr>
      <vt:lpstr>SALE LEASEBACK TRANSACTION (Det</vt:lpstr>
      <vt:lpstr>BUSINESS INTERRUPTION INSURAN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6:52Z</dcterms:created>
  <dcterms:modified xmlns:dcterms="http://purl.org/dc/terms/" xmlns:xsi="http://www.w3.org/2001/XMLSchema-instance" xsi:type="dcterms:W3CDTF">2016-11-08T16:46:52Z</dcterms:modified>
  <dc:title xmlns:dc="http://purl.org/dc/elements/1.1/">Untitled</dc:title>
  <dc:description xmlns:dc="http://purl.org/dc/elements/1.1/"/>
  <dc:subject xmlns:dc="http://purl.org/dc/elements/1.1/"/>
  <cp:keywords/>
  <cp:category/>
</cp:coreProperties>
</file>